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Impairment and Other Charges" sheetId="11" state="visible" r:id="rId11"/>
    <sheet xmlns:r="http://schemas.openxmlformats.org/officeDocument/2006/relationships" name="Restructuring and Other Related" sheetId="12" state="visible" r:id="rId12"/>
    <sheet xmlns:r="http://schemas.openxmlformats.org/officeDocument/2006/relationships" name="Program Right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Plans" sheetId="23" state="visible" r:id="rId23"/>
    <sheet xmlns:r="http://schemas.openxmlformats.org/officeDocument/2006/relationships" name="Noncontrolling Interests" sheetId="24" state="visible" r:id="rId24"/>
    <sheet xmlns:r="http://schemas.openxmlformats.org/officeDocument/2006/relationships" name="Related Party Transactions" sheetId="25" state="visible" r:id="rId25"/>
    <sheet xmlns:r="http://schemas.openxmlformats.org/officeDocument/2006/relationships" name="Cash Flows" sheetId="26" state="visible" r:id="rId26"/>
    <sheet xmlns:r="http://schemas.openxmlformats.org/officeDocument/2006/relationships" name="Segment Information" sheetId="27" state="visible" r:id="rId27"/>
    <sheet xmlns:r="http://schemas.openxmlformats.org/officeDocument/2006/relationships" name="Description of Business and B_2" sheetId="28" state="visible" r:id="rId28"/>
    <sheet xmlns:r="http://schemas.openxmlformats.org/officeDocument/2006/relationships" name="Revenue Recognition (Tables)" sheetId="29" state="visible" r:id="rId29"/>
    <sheet xmlns:r="http://schemas.openxmlformats.org/officeDocument/2006/relationships" name="Net Income per Share (Tables)" sheetId="30" state="visible" r:id="rId30"/>
    <sheet xmlns:r="http://schemas.openxmlformats.org/officeDocument/2006/relationships" name="Restructuring and Other Relat_2" sheetId="31" state="visible" r:id="rId31"/>
    <sheet xmlns:r="http://schemas.openxmlformats.org/officeDocument/2006/relationships" name="Program Right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Noncontrolling Interests (Table"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 Recognition (Contract w" sheetId="43" state="visible" r:id="rId43"/>
    <sheet xmlns:r="http://schemas.openxmlformats.org/officeDocument/2006/relationships" name="Revenue Recognition (Narrative)" sheetId="44" state="visible" r:id="rId44"/>
    <sheet xmlns:r="http://schemas.openxmlformats.org/officeDocument/2006/relationships" name="Net Income per Share (Reconcili" sheetId="45" state="visible" r:id="rId45"/>
    <sheet xmlns:r="http://schemas.openxmlformats.org/officeDocument/2006/relationships" name="Net Income per Share (Narrative" sheetId="46" state="visible" r:id="rId46"/>
    <sheet xmlns:r="http://schemas.openxmlformats.org/officeDocument/2006/relationships" name="Impairment and Other Charges (D"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Program Rights (Program Rights " sheetId="50" state="visible" r:id="rId50"/>
    <sheet xmlns:r="http://schemas.openxmlformats.org/officeDocument/2006/relationships" name="Program Rights (Amortization of" sheetId="51" state="visible" r:id="rId51"/>
    <sheet xmlns:r="http://schemas.openxmlformats.org/officeDocument/2006/relationships" name="Program Rights (Narrative) (Det" sheetId="52" state="visible" r:id="rId52"/>
    <sheet xmlns:r="http://schemas.openxmlformats.org/officeDocument/2006/relationships" name="Investments (Narrative) (Detail"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Liabilities (Details)" sheetId="58" state="visible" r:id="rId58"/>
    <sheet xmlns:r="http://schemas.openxmlformats.org/officeDocument/2006/relationships" name="Long-term Debt (Summary of Long" sheetId="59" state="visible" r:id="rId59"/>
    <sheet xmlns:r="http://schemas.openxmlformats.org/officeDocument/2006/relationships" name="Leases (Summary of Lease Assets" sheetId="60" state="visible" r:id="rId60"/>
    <sheet xmlns:r="http://schemas.openxmlformats.org/officeDocument/2006/relationships" name="Fair Value Measurement (Financi" sheetId="61" state="visible" r:id="rId61"/>
    <sheet xmlns:r="http://schemas.openxmlformats.org/officeDocument/2006/relationships" name="Fair Value Measurement (Carryin"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Equity Plans (Narrative) (Detai" sheetId="67" state="visible" r:id="rId67"/>
    <sheet xmlns:r="http://schemas.openxmlformats.org/officeDocument/2006/relationships" name="Noncontrolling Interests Activi" sheetId="68" state="visible" r:id="rId68"/>
    <sheet xmlns:r="http://schemas.openxmlformats.org/officeDocument/2006/relationships" name="Noncontrolling Interests (Narra" sheetId="69" state="visible" r:id="rId69"/>
    <sheet xmlns:r="http://schemas.openxmlformats.org/officeDocument/2006/relationships" name="Related Party Transactions (Det" sheetId="70" state="visible" r:id="rId70"/>
    <sheet xmlns:r="http://schemas.openxmlformats.org/officeDocument/2006/relationships" name="Cash Flows (Summary of Non-Cash" sheetId="71" state="visible" r:id="rId71"/>
    <sheet xmlns:r="http://schemas.openxmlformats.org/officeDocument/2006/relationships" name="Segment Information (Narrative)" sheetId="72" state="visible" r:id="rId72"/>
    <sheet xmlns:r="http://schemas.openxmlformats.org/officeDocument/2006/relationships" name="Segment Information (Summary of" sheetId="73" state="visible" r:id="rId73"/>
    <sheet xmlns:r="http://schemas.openxmlformats.org/officeDocument/2006/relationships" name="Segment Information (Summary _2" sheetId="74" state="visible" r:id="rId74"/>
    <sheet xmlns:r="http://schemas.openxmlformats.org/officeDocument/2006/relationships" name="Segment Information (Schedule o" sheetId="75" state="visible" r:id="rId75"/>
    <sheet xmlns:r="http://schemas.openxmlformats.org/officeDocument/2006/relationships" name="Segment Information (Long-lived"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106</t>
        </is>
      </c>
      <c r="C8" s="4" t="inlineStr">
        <is>
          <t xml:space="preserve"> </t>
        </is>
      </c>
    </row>
    <row r="9">
      <c r="A9" s="4" t="inlineStr">
        <is>
          <t>Entity Registrant Name</t>
        </is>
      </c>
      <c r="B9" s="4" t="inlineStr">
        <is>
          <t>AMC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03694</t>
        </is>
      </c>
      <c r="C11" s="4" t="inlineStr">
        <is>
          <t xml:space="preserve"> </t>
        </is>
      </c>
    </row>
    <row r="12">
      <c r="A12" s="4" t="inlineStr">
        <is>
          <t>Entity Address, Address Line One</t>
        </is>
      </c>
      <c r="B12" s="4" t="inlineStr">
        <is>
          <t>11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24-8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9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49557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The following is a reconciliation between basic and diluted weighted average common shares outstanding: (In thousands) Three Months Ended September 30, Nine Months Ended September 30, 2022 2021 2022 2021 Basic weighted average common shares outstanding 43,238 42,506 43,070 42,308 Effect of dilution: Stock options — — — 4 Restricted stock units 494 934 637 1,020 Diluted weighted average common shares outstanding 43,732 43,440 43,707 43,332 As of September 30, 2022 and September 30, 2021, 0.9 million and 0.3 million, respectively, of restricted stock units have been excluded from diluted weighted average common shares outstanding, as their impact would have been anti-dilutive. Stock Repurchase Program The Company's Board of Directors previously authorized a program to repurchase up to $1.5 billion of its outstanding shares of common stock (the "Stock Repurchase Program"). The Stock Repurchase Program has no pre-established closing date and may be suspended or discontinued at any time. For the three and nine months ended September 30, 2022 and 2021, the Company did not repurchase any shares of its Class A Common Stock. As of September 30, 2022, the Company had $135.3 million of authorization remaining for repurchase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and Other Charg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Impairment and Other Charges</t>
        </is>
      </c>
      <c r="B4" s="4" t="inlineStr">
        <is>
          <t>Impairment and Other Charges There were no impairment and other charges for the three and nine months ended September 30, 2022 or the three months ended September 30, 2021. Impairment and other charges for the nine months ended September 30, 2021 were $159.0 million. On July 16, 2021, the Company entered into a settlement agreement (the “Settlement Agreement”) with Frank Darabont, Ferenc, Inc., Darkwoods Productions, Inc., and Creative Artists Agency, LLC (together, the "Plaintiffs") in actions brought in connection with Frank Darabont’s rendering services as a writer, director and producer of the television series entitled The Walking Dead . The Settlement Agreement provided for a cash payment of $200 million (the “Settlement Payment”) to the Plaintiffs and future revenue sharing related to certain future streaming exhibition of The Walking Dead and Fear The Walking Dead . With regard to the Settlement Payment, the Company recorded a charge of $143.0 million during the second quarter of 2021, included in Impairment and other charges in consideration for the extinguishment of Plaintiffs’ rights to any compensation in connection with The Walking Dead and any related programs and the dismissal of the actions with prejudice, which amount was net of $57.0 million of ordinary c ourse accrued participations. In March 2021, the Company completed a spin-off of the live comedy venue and talent management businesses ("LiveCo") of Levity Entertainment Group, LLC. In connection with the transaction, the Company effectively exchanged all of its rights and interests in LiveCo for the release of the Company's obligations, principally related to leases. As a result of this divestiture, the Company recognized a loss on the disposal of $16.1 million reflecting the net assets transferred (consisting of property and equipment, lease right-of-use assets and intangibles, partially offset by lease and other obligations), which is included in Impairment and other charges. The Company retained its interest in the production services business of Levity Entertainment Group, LLC, which was renamed 25/7 Media Holdings, LLC ("25/7 Media") following the spin-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There were no restructuring and other related charges for the three and nine months ended September 30, 2022. Restructuring and other related charges of $0.8 million and $9.5 million for the three and nine months ended September 30, 2021, respectively, consisted of $0.8 million and $5.2 million at AMCNI related to severance costs and the termination of distribution in certain international territories for three and nine months ended September 30, 2021, respectively, and $4.3 million of severance costs associated with the restructuring plan announced in November 2020 for the nine months ended September 30, 2021. The following table summarizes the restructuring and other related charges recognized by operating segment: (In thousands) Three Months Ended September 30, Nine Months Ended September 30, 2021 2021 Domestic Operations $ (135) $ 2,508 International and Other 800 5,273 Corporate / Inter-segment eliminations 89 1,753 Total restructuring and other related charges $ 754 $ 9,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Rights</t>
        </is>
      </c>
      <c r="B1" s="2" t="inlineStr">
        <is>
          <t>9 Months Ended</t>
        </is>
      </c>
    </row>
    <row r="2">
      <c r="B2" s="2" t="inlineStr">
        <is>
          <t>Sep. 30, 2022</t>
        </is>
      </c>
    </row>
    <row r="3">
      <c r="A3" s="3" t="inlineStr">
        <is>
          <t>Film, Disclosures [Abstract]</t>
        </is>
      </c>
      <c r="B3" s="4" t="inlineStr">
        <is>
          <t xml:space="preserve"> </t>
        </is>
      </c>
    </row>
    <row r="4">
      <c r="A4" s="4" t="inlineStr">
        <is>
          <t>Program Rights</t>
        </is>
      </c>
      <c r="B4" s="4" t="inlineStr">
        <is>
          <t>Program Rights Total capitalized produced and licensed content by predominant monetization strategy is as follows: September 30, 2022 (In thousands) Predominantly Monetized Individually Predominantly Monetized as a Group Total Owned original program rights, net: Completed $ 299,048 $ 431,416 $ 730,464 In-production and in-development 62,711 349,453 412,164 Total owned original program rights, net $ 361,759 $ 780,869 $ 1,142,628 Licensed program rights, net: Licensed film and acquired series $ 3,646 $ 573,355 $ 577,001 Licensed originals 77,466 207,016 284,482 Advances and content versioning costs — 118,756 118,756 Total licensed program rights, net 81,112 899,127 980,239 Program rights, net $ 442,871 $ 1,679,996 $ 2,122,867 Current portion of program rights, net $ 13,325 Program rights, net (long-term) 2,109,542 $ 2,122,867 December 31, 2021 (In thousands) Predominantly Monetized Individually Predominantly Monetized as a Group Total Owned original program rights, net: Completed $ 185,228 $ 127,470 $ 312,698 In-production and in-development 161,881 264,927 426,808 Total owned original program rights, net $ 347,109 $ 392,397 $ 739,506 Licensed program rights, net: Licensed film and acquired series $ 7,005 $ 620,935 $ 627,940 Licensed originals 61,923 148,063 209,986 Advances and content versioning costs 57,278 107,196 164,474 Total licensed program rights, net 126,206 876,194 1,002,400 Program rights, net $ 473,315 $ 1,268,591 $ 1,741,906 Current portion of program rights, net $ 10,068 Program rights, net (long-term) 1,731,838 $ 1,741,906 Amortization of owned and licensed program rights, included in Technical and operating expenses in the condensed consolidated statements of income, is as follows: Three Months Ended September 30, 2022 Nine Months Ended September 30, 2022 (In thousands) Predominantly Monetized Individually Predominantly Monetized as a Group Total Predominantly Monetized Individually Predominantly Monetized as a Group Total Owned original program rights $ 33,728 $ 35,534 $ 69,262 $ 128,072 $ 82,850 $ 210,922 Licensed program rights 12,597 131,350 143,947 29,838 369,339 399,177 Program rights amortization $ 46,325 $ 166,884 $ 213,209 $ 157,910 $ 452,189 $ 610,099 Three Months Ended September 30, 2021 Nine Months Ended September 30, 2021 (In thousands) Predominantly Monetized Individually Predominantly Monetized as a Group Total Predominantly Monetized Individually Predominantly Monetized as a Group Total Owned original program rights $ 112,620 $ 12,912 $ 125,532 $ 197,447 $ 25,049 $ 222,496 Licensed program rights 19,579 123,181 142,760 65,464 313,680 379,144 Program rights amortization $ 132,199 $ 136,093 $ 268,292 $ 262,911 $ 338,729 $ 601,640 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solidated statements of income. Program rights with no future programming usefulness are substantively abandoned resulting in the write-off of remaining unamortized cost. There were no significant program rights write-offs included in technical and operating expense f or the three and nine months ended September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Company holds several investments in and loans to non-consolidated entities which are included in Other assets in the condensed consolidated balance sheet. Equity method investments were $79.0 million and $93.7 million at September 30, 2022 and December 31, 2021, respectively.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densed consolidated statement of income. In April 2022, the Company sold its interest in a marketable equity security for $9.9 million. No gains or losses were recorded on marketable equity securities for the three months ended September 30, 2022 and $4.1 million of gains were recorded for the nine months ended September 30, 2022. There were losses of $0.8 million and $8.6 million on marketable equity securities for the three and nine months ended September 30, 2021, respectively. There were no investments in marketable equity securities at September 30, 2022 and $5.8 million of investments in marketable equity securities at December 31, 2021. Non-marketable Equity Securities The Company classifies investments without readily determinable fair values that are not accounted for under the equity method as non-marketable equity securities. During the third quarter of 2022, the Company made a $5.0 million investment in a targeted streaming service. Investments in non-marketable equity securities were $42.7 million and $37.7 million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is as follows: (In thousands) Domestic Operations International Total December 31, 2021 $ 353,470 $ 355,874 $ 709,344 Purchase accounting adjustments (1,086) — (1,086) Amortization of "second component" goodwill (1,008) — (1,008) Foreign currency translation — (40,631) (40,631) September 30, 2022 $ 351,376 $ 315,243 $ 666,619 As of September 30, 2022 and December 31, 2021, accumulated impairment charges in the International and Other segment totaled $123.1 million . The purchase accounting adjustments of $1.1 million to the carrying amount of goodwill in Domestic Operations relate to the acquisition of Sentai Holdings, a global supplier of anime content, including its anime-focused HIDIVE subscription streaming service, for which the allocation of goodwill is preliminary and is based on current estimates and currently available information, and is subject to revision based on final allocation of the purchase price to identifiable assets and liabilities acquired. The reduction of $1.0 million in the carrying amount of goodwill for Domestic Operation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September 30, 2022 Gross Accumulated Amortization Net Estimated Useful Lives Amortizable intangible assets: Affiliate and customer relationships $ 622,495 $ (357,809) $ 264,686 6 to 25 years Advertiser relationships 46,282 (33,391) 12,891 11 years Trade names and other amortizable intangible assets 105,652 (42,945) 62,707 3 to 20 years Total amortizable intangible assets 774,429 (434,145) 340,284 Indefinite-lived intangible assets: Trademarks 19,900 — 19,900 Total intangible assets $ 794,329 $ (434,145) $ 360,184 (In thousands) December 31, 2021 Gross Accumulated Amortization Net Amortizable intangible assets: Affiliate and customer relationships $ 649,543 $ (354,673) $ 294,870 Advertiser relationships 46,282 (30,235) 16,047 Trade names and other amortizable intangible assets 111,151 (42,534) 68,617 Total amortizable intangible assets 806,976 (427,442) 379,534 Indefinite-lived intangible assets: Trademarks 19,900 — 19,900 Total intangible assets $ 826,876 $ (427,442) $ 399,434 Aggregate amortization expense for amortizable intangible assets for the three months ended September 30, 2022 and 2021 was $10.2 million and $10.2 million, respectively, and for the nine months ended September 30, 2022 and 2021 was $31.2 million and $29.1 million, respectively. Estimated aggregate amortization expense for intangible assets subject to amortization for each of the following five years is: (In thousands) Years Ending December 31, 2022 $ 41,093 2023 40,743 2024 40,659 2025 39,026 2026 34,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In thousands) September 30, 2022 December 31, 2021 Employee related costs $ 104,410 $ 128,388 Participations and residuals 137,626 133,988 Interest 21,851 36,922 Other accrued expenses 45,257 41,109 Total accrued liabilities $ 309,144 $ 340,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any's long-term debt consists of the following: (In thousands) September 30, 2022 December 31, 2021 Senior Secured Credit Facility: (a) Term Loan A Facility $ 649,688 $ 675,000 Senior Notes: 5.00% Notes due April 2024 400,000 400,000 4.75% Notes due August 2025 800,000 800,000 4.25% Notes due February 2029 1,000,000 1,000,000 Total long-term debt 2,849,688 2,875,000 Unamortized discount (19,853) (23,167) Unamortized deferred financing costs (10,901) (13,363) Long-term debt, net 2,818,934 2,838,470 Current portion of long-term debt 33,750 33,750 Noncurrent portion of long-term debt $ 2,785,184 $ 2,804,720 (a) The Company's $500 million revolving credit facility remains undrawn at September 30, 2022. Total undrawn revolver commitments are available to be drawn for general corporate purposes of the Company. During the nine months ended September 30, 2022, the Company repaid a total of $25.3 million of the principal amount of the Term Loan A Facility in accordance with the terms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following table summarizes the leases included in the condensed consolidated balance sheets as follows: (In thousands) Balance Sheet Location September 30, 2022 December 31, 2021 Assets Operating Operating lease right-of-use assets $ 109,301 $ 125,866 Finance Property and equipment, net 11,257 12,080 Total lease assets $ 120,558 $ 137,946 Liabilities Current: Operating Current portion of lease obligations $ 31,736 $ 32,929 Finance Current portion of lease obligations 3,990 3,667 $ 35,726 $ 36,596 Noncurrent: Operating Lease obligations $ 109,015 $ 128,319 Finance Lease obligations 19,817 23,520 $ 128,832 $ 151,839 Total lease liabilities $ 164,558 $ 188,435 </t>
        </is>
      </c>
    </row>
    <row r="5">
      <c r="A5" s="4" t="inlineStr">
        <is>
          <t>Leases</t>
        </is>
      </c>
      <c r="B5" s="4" t="inlineStr">
        <is>
          <t xml:space="preserve">Leases The following table summarizes the leases included in the condensed consolidated balance sheets as follows: (In thousands) Balance Sheet Location September 30, 2022 December 31, 2021 Assets Operating Operating lease right-of-use assets $ 109,301 $ 125,866 Finance Property and equipment, net 11,257 12,080 Total lease assets $ 120,558 $ 137,946 Liabilities Current: Operating Current portion of lease obligations $ 31,736 $ 32,929 Finance Current portion of lease obligations 3,990 3,667 $ 35,726 $ 36,596 Noncurrent: Operating Lease obligations $ 109,015 $ 128,319 Finance Lease obligations 19,817 23,520 $ 128,832 $ 151,839 Total lease liabilities $ 164,558 $ 188,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September 30, 2022 and December 31, 2021: (In thousands) Level I Level II Level III Total At September 30, 2022: Assets Cash equivalents $ 10,045 $ — $ — $ 10,045 Foreign currency derivatives — 509 — 509 Liabilities Foreign currency derivatives — 10,041 — 10,041 At December 31, 2021: Assets Marketable securities $ 5,771 $ — $ — $ 5,771 Foreign currency derivatives — 196 — 196 Liabilities Foreign currency derivatives — 5,911 — 5,911 The Company's cash equivalents (comprised of money market funds) and marketable securities are classified within Level I of the fair value hierarchy because they are valued using quoted market prices. The Company's foreign currency derivatives are classified within Level II of the fair value hierarchy as their fair values are determined based on a market approach valuation technique that uses readily observable market parameters and the consideration of counterparty risk. At September 30, 2022 and December 31, 2021, the Company did not have any material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September 30, 2022 Carrying Estimated Debt instruments: Term loan A facility $ 641,260 $ 623,700 5.00% Notes due April 2024 398,429 380,000 4.75% Notes due August 2025 793,645 714,000 4.25% Notes due February 2029 985,600 745,000 $ 2,818,934 $ 2,462,700 (In thousands) December 31, 2021 Carrying Estimated Debt instruments: Term loan A facility $ 664,581 $ 670,781 5.00% Notes due April 2024 397,693 403,500 4.75% Notes due August 2025 792,098 818,000 4.25% Notes due February 2029 984,098 997,500 $ 2,838,470 $ 2,889,781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0930</v>
      </c>
      <c r="C3" s="6" t="n">
        <v>892221</v>
      </c>
    </row>
    <row r="4">
      <c r="A4" s="4" t="inlineStr">
        <is>
          <t>Accounts receivable, trade (less allowance for doubtful accounts of $8,549 and $8,030)</t>
        </is>
      </c>
      <c r="B4" s="5" t="n">
        <v>696143</v>
      </c>
      <c r="C4" s="5" t="n">
        <v>815444</v>
      </c>
    </row>
    <row r="5">
      <c r="A5" s="4" t="inlineStr">
        <is>
          <t>Current portion of program rights, net</t>
        </is>
      </c>
      <c r="B5" s="5" t="n">
        <v>13325</v>
      </c>
      <c r="C5" s="5" t="n">
        <v>10068</v>
      </c>
    </row>
    <row r="6">
      <c r="A6" s="4" t="inlineStr">
        <is>
          <t>Prepaid expenses and other current assets</t>
        </is>
      </c>
      <c r="B6" s="5" t="n">
        <v>414640</v>
      </c>
      <c r="C6" s="5" t="n">
        <v>282453</v>
      </c>
    </row>
    <row r="7">
      <c r="A7" s="4" t="inlineStr">
        <is>
          <t>Total current assets</t>
        </is>
      </c>
      <c r="B7" s="5" t="n">
        <v>1915038</v>
      </c>
      <c r="C7" s="5" t="n">
        <v>2000186</v>
      </c>
    </row>
    <row r="8">
      <c r="A8" s="4" t="inlineStr">
        <is>
          <t>Property and equipment, net of accumulated depreciation of $328,638 and $286,133</t>
        </is>
      </c>
      <c r="B8" s="5" t="n">
        <v>204689</v>
      </c>
      <c r="C8" s="5" t="n">
        <v>225791</v>
      </c>
    </row>
    <row r="9">
      <c r="A9" s="4" t="inlineStr">
        <is>
          <t>Program rights, net</t>
        </is>
      </c>
      <c r="B9" s="5" t="n">
        <v>2109542</v>
      </c>
      <c r="C9" s="5" t="n">
        <v>1731838</v>
      </c>
    </row>
    <row r="10">
      <c r="A10" s="4" t="inlineStr">
        <is>
          <t>Intangible assets, net</t>
        </is>
      </c>
      <c r="B10" s="5" t="n">
        <v>360184</v>
      </c>
      <c r="C10" s="5" t="n">
        <v>399434</v>
      </c>
    </row>
    <row r="11">
      <c r="A11" s="4" t="inlineStr">
        <is>
          <t>Goodwill</t>
        </is>
      </c>
      <c r="B11" s="5" t="n">
        <v>666619</v>
      </c>
      <c r="C11" s="5" t="n">
        <v>709344</v>
      </c>
    </row>
    <row r="12">
      <c r="A12" s="4" t="inlineStr">
        <is>
          <t>Deferred tax assets, net</t>
        </is>
      </c>
      <c r="B12" s="5" t="n">
        <v>12661</v>
      </c>
      <c r="C12" s="5" t="n">
        <v>11334</v>
      </c>
    </row>
    <row r="13">
      <c r="A13" s="4" t="inlineStr">
        <is>
          <t>Operating lease right-of-use assets</t>
        </is>
      </c>
      <c r="B13" s="5" t="n">
        <v>109301</v>
      </c>
      <c r="C13" s="5" t="n">
        <v>125866</v>
      </c>
    </row>
    <row r="14">
      <c r="A14" s="4" t="inlineStr">
        <is>
          <t>Other assets</t>
        </is>
      </c>
      <c r="B14" s="5" t="n">
        <v>435464</v>
      </c>
      <c r="C14" s="5" t="n">
        <v>545153</v>
      </c>
    </row>
    <row r="15">
      <c r="A15" s="4" t="inlineStr">
        <is>
          <t>Total assets</t>
        </is>
      </c>
      <c r="B15" s="5" t="n">
        <v>5813498</v>
      </c>
      <c r="C15" s="5" t="n">
        <v>5748946</v>
      </c>
    </row>
    <row r="16">
      <c r="A16" s="3" t="inlineStr">
        <is>
          <t>Current Liabilities:</t>
        </is>
      </c>
      <c r="B16" s="4" t="inlineStr">
        <is>
          <t xml:space="preserve"> </t>
        </is>
      </c>
      <c r="C16" s="4" t="inlineStr">
        <is>
          <t xml:space="preserve"> </t>
        </is>
      </c>
    </row>
    <row r="17">
      <c r="A17" s="4" t="inlineStr">
        <is>
          <t>Accounts payable</t>
        </is>
      </c>
      <c r="B17" s="5" t="n">
        <v>129493</v>
      </c>
      <c r="C17" s="5" t="n">
        <v>173207</v>
      </c>
    </row>
    <row r="18">
      <c r="A18" s="4" t="inlineStr">
        <is>
          <t>Accrued liabilities</t>
        </is>
      </c>
      <c r="B18" s="5" t="n">
        <v>309144</v>
      </c>
      <c r="C18" s="5" t="n">
        <v>340407</v>
      </c>
    </row>
    <row r="19">
      <c r="A19" s="4" t="inlineStr">
        <is>
          <t>Current portion of program rights obligations</t>
        </is>
      </c>
      <c r="B19" s="5" t="n">
        <v>309958</v>
      </c>
      <c r="C19" s="5" t="n">
        <v>307054</v>
      </c>
    </row>
    <row r="20">
      <c r="A20" s="4" t="inlineStr">
        <is>
          <t>Deferred revenue</t>
        </is>
      </c>
      <c r="B20" s="5" t="n">
        <v>265071</v>
      </c>
      <c r="C20" s="5" t="n">
        <v>167071</v>
      </c>
    </row>
    <row r="21">
      <c r="A21" s="4" t="inlineStr">
        <is>
          <t>Current portion of long-term debt</t>
        </is>
      </c>
      <c r="B21" s="5" t="n">
        <v>33750</v>
      </c>
      <c r="C21" s="5" t="n">
        <v>33750</v>
      </c>
    </row>
    <row r="22">
      <c r="A22" s="4" t="inlineStr">
        <is>
          <t>Current portion of lease obligations</t>
        </is>
      </c>
      <c r="B22" s="5" t="n">
        <v>35726</v>
      </c>
      <c r="C22" s="5" t="n">
        <v>36596</v>
      </c>
    </row>
    <row r="23">
      <c r="A23" s="4" t="inlineStr">
        <is>
          <t>Total current liabilities</t>
        </is>
      </c>
      <c r="B23" s="5" t="n">
        <v>1083142</v>
      </c>
      <c r="C23" s="5" t="n">
        <v>1058085</v>
      </c>
    </row>
    <row r="24">
      <c r="A24" s="4" t="inlineStr">
        <is>
          <t>Program rights obligations</t>
        </is>
      </c>
      <c r="B24" s="5" t="n">
        <v>170900</v>
      </c>
      <c r="C24" s="5" t="n">
        <v>218321</v>
      </c>
    </row>
    <row r="25">
      <c r="A25" s="4" t="inlineStr">
        <is>
          <t>Long-term debt, net</t>
        </is>
      </c>
      <c r="B25" s="5" t="n">
        <v>2785184</v>
      </c>
      <c r="C25" s="5" t="n">
        <v>2804720</v>
      </c>
    </row>
    <row r="26">
      <c r="A26" s="4" t="inlineStr">
        <is>
          <t>Lease obligations</t>
        </is>
      </c>
      <c r="B26" s="5" t="n">
        <v>128832</v>
      </c>
      <c r="C26" s="5" t="n">
        <v>151839</v>
      </c>
    </row>
    <row r="27">
      <c r="A27" s="4" t="inlineStr">
        <is>
          <t>Deferred tax liabilities, net</t>
        </is>
      </c>
      <c r="B27" s="5" t="n">
        <v>210811</v>
      </c>
      <c r="C27" s="5" t="n">
        <v>163600</v>
      </c>
    </row>
    <row r="28">
      <c r="A28" s="4" t="inlineStr">
        <is>
          <t>Other liabilities</t>
        </is>
      </c>
      <c r="B28" s="5" t="n">
        <v>112652</v>
      </c>
      <c r="C28" s="5" t="n">
        <v>165860</v>
      </c>
    </row>
    <row r="29">
      <c r="A29" s="4" t="inlineStr">
        <is>
          <t>Total liabilities</t>
        </is>
      </c>
      <c r="B29" s="5" t="n">
        <v>4491521</v>
      </c>
      <c r="C29" s="5" t="n">
        <v>4562425</v>
      </c>
    </row>
    <row r="30">
      <c r="A30" s="4" t="inlineStr">
        <is>
          <t>Commitments and contingencies</t>
        </is>
      </c>
      <c r="B30" s="4" t="inlineStr">
        <is>
          <t xml:space="preserve"> </t>
        </is>
      </c>
      <c r="C30" s="4" t="inlineStr">
        <is>
          <t xml:space="preserve"> </t>
        </is>
      </c>
    </row>
    <row r="31">
      <c r="A31" s="4" t="inlineStr">
        <is>
          <t>Redeemable noncontrolling interests</t>
        </is>
      </c>
      <c r="B31" s="5" t="n">
        <v>272483</v>
      </c>
      <c r="C31" s="5" t="n">
        <v>283849</v>
      </c>
    </row>
    <row r="32">
      <c r="A32" s="3" t="inlineStr">
        <is>
          <t>Stockholders' equity:</t>
        </is>
      </c>
      <c r="B32" s="4" t="inlineStr">
        <is>
          <t xml:space="preserve"> </t>
        </is>
      </c>
      <c r="C32" s="4" t="inlineStr">
        <is>
          <t xml:space="preserve"> </t>
        </is>
      </c>
    </row>
    <row r="33">
      <c r="A33" s="4" t="inlineStr">
        <is>
          <t>Preferred stock, $0.01 par value, 45,000 shares authorized; none issued</t>
        </is>
      </c>
      <c r="B33" s="5" t="n">
        <v>0</v>
      </c>
      <c r="C33" s="5" t="n">
        <v>0</v>
      </c>
    </row>
    <row r="34">
      <c r="A34" s="4" t="inlineStr">
        <is>
          <t>Paid-in capital</t>
        </is>
      </c>
      <c r="B34" s="5" t="n">
        <v>347204</v>
      </c>
      <c r="C34" s="5" t="n">
        <v>347971</v>
      </c>
    </row>
    <row r="35">
      <c r="A35" s="4" t="inlineStr">
        <is>
          <t>Accumulated earnings</t>
        </is>
      </c>
      <c r="B35" s="5" t="n">
        <v>2370330</v>
      </c>
      <c r="C35" s="5" t="n">
        <v>2098047</v>
      </c>
    </row>
    <row r="36">
      <c r="A36" s="4" t="inlineStr">
        <is>
          <t>Treasury stock, at cost (34,593 and 34,593 shares Class A Common Stock, respectively)</t>
        </is>
      </c>
      <c r="B36" s="5" t="n">
        <v>-1419882</v>
      </c>
      <c r="C36" s="5" t="n">
        <v>-1419882</v>
      </c>
    </row>
    <row r="37">
      <c r="A37" s="4" t="inlineStr">
        <is>
          <t>Accumulated other comprehensive loss</t>
        </is>
      </c>
      <c r="B37" s="5" t="n">
        <v>-295998</v>
      </c>
      <c r="C37" s="5" t="n">
        <v>-175818</v>
      </c>
    </row>
    <row r="38">
      <c r="A38" s="4" t="inlineStr">
        <is>
          <t>Total AMC Networks stockholders' equity</t>
        </is>
      </c>
      <c r="B38" s="5" t="n">
        <v>1002430</v>
      </c>
      <c r="C38" s="5" t="n">
        <v>851088</v>
      </c>
    </row>
    <row r="39">
      <c r="A39" s="4" t="inlineStr">
        <is>
          <t>Non-redeemable noncontrolling interests</t>
        </is>
      </c>
      <c r="B39" s="5" t="n">
        <v>47064</v>
      </c>
      <c r="C39" s="5" t="n">
        <v>51584</v>
      </c>
    </row>
    <row r="40">
      <c r="A40" s="4" t="inlineStr">
        <is>
          <t>Total stockholders' equity</t>
        </is>
      </c>
      <c r="B40" s="5" t="n">
        <v>1049494</v>
      </c>
      <c r="C40" s="5" t="n">
        <v>902672</v>
      </c>
    </row>
    <row r="41">
      <c r="A41" s="4" t="inlineStr">
        <is>
          <t>Total liabilities and stockholders' equity</t>
        </is>
      </c>
      <c r="B41" s="5" t="n">
        <v>5813498</v>
      </c>
      <c r="C41" s="5" t="n">
        <v>5748946</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661</v>
      </c>
      <c r="C44" s="5" t="n">
        <v>655</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included in the condensed consolidated balance sheets are as follows: (In thousands) Balance Sheet Location September 30, 2022 December 31, 2021 Derivatives not designated as hedging instruments: Assets: Foreign currency derivatives Prepaid expenses and other current assets $ 379 $ 180 Foreign currency derivatives Other assets 130 16 Liabilities: Foreign currency derivatives Accrued liabilities $ 4,130 $ 1,686 Foreign currency derivatives Current portion of program rights obligations 389 — Foreign currency derivatives Other liabilities 5,522 4,225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22 2021 2022 2021 Foreign currency derivatives Miscellaneous, net $ (2,947) $ (1,072) $ (6,708) $ (1,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or the three and nine months ended September 30, 2022, income tax expense was $28.5 million and $103.1 million, respectively, representing an effective tax rate of 24% and 26%, respectively. The items resulting in variances from the federal statutory rate of 21% for the three and nine months ended September 30, 2022 primarily consist of state and local income tax expense, tax expense for an increase in the valuation allowance for foreign taxes and tax expense related to non-deductible compensation. For the three and nine months ended September 30, 2021, income tax expense was $40.7 million and $78.0 million, respectively, representing an effective tax rate of 26% and 23%, respectively, as compared to the federal statutory rate of 21%. For the three and nine months ended September 30, 2021, the effective tax rate differs from the federal statutory rate due primarily to state and local income tax expense, tax expense related to non-deductible compensation and tax expense for an increase in valuation allowances for foreign taxes and U.S. foreign tax credits, partially offset by a discrete tax benefit for excess tax benefits related to stock compensation and a tax benefit from foreign operations. At September 30, 2022, the Company had foreign tax credit carry forwards of approximately $44.7 million, expiring on various dates from 2022 through 2032. These carryforwards have been reduced by a valuation allowance of $44.7 million as it is more likely than not that these carry forwards will not be realized. For the nine months ended September 30, 2022, $1.0 million relating to amortization of tax deductible second component goodwill was realized as a reduction in tax liability (as determined on a 'with-and-without' appro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September 30, 2022, the Company's contractual obligations not reflected on the Company's condensed consolidated balance sheet decreased $93.2 million, as compared to December 31, 2021, to $970.2 million. The decrease primarily relates to payments for program rights. Legal Matters On August 14, 2017, Robert Kirkman, Robert Kirkman, LLC, Glen Mazzara, 44 Strong Productions, Inc., David Alpert, Circle of Confusion Productions, LLC, New Circle of Confusion Productions, Inc., Gale Anne Hurd, and Valhalla Entertainment, Inc. f/k/a Valhalla Motion Pictures, Inc. (together, the "Plaintiffs") filed a complaint in California Superior Court in connection with Plaintiffs’ rendering of services as writers and producers of the television series entitled The Walking Dead, as well as Fear the Walking Dead and/or Talking Dead, and the agreements between the parties related thereto (the "Walking Dead Litigation"). The Plaintiffs asserted that the Company had been improperly underpaying the Plaintiffs under their contracts with the Company and they asserted claims for breach of contract, breach of the implied covenant of good faith and fair dealing, inducing breach of contract, and liability for violation of Cal. Bus. &amp; Prof. Code § 17200. The Plaintiffs sought compensatory and punitive damages and restitution. On August 8, 2019, the judge in the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Plaintiffs filed a second amended complaint, eliminating eight named defendants and their claims under Cal. Bus. &amp; Prof. Code § 17200. On May 5, 2021, the Plaintiffs filed a third amended complaint, repleading in part their claims for alleged breach of the implied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anuary 12, 2022, the Company filed a motion for summary adjudication of many of the remaining claims. On April 6, 2022, the court granted the Company’s summary adjudication motion in part, dismissing the Plaintiffs’ claims for breach of the implied covenant of good faith and fair dealing and inducing breach of contract. A trial of the two remaining claims is currently scheduled for February 2023. The Company believes the two remaining claims in the case for breach of contract are without merit and is continuing to defend against them.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Plans</t>
        </is>
      </c>
      <c r="B4" s="4" t="inlineStr">
        <is>
          <t>Equity Plans In August 2022, AMC Networks granted 193,237 restricted stock units ("RSUs") under the AMC Networks Inc. Amended and Restated 2016 Employee Stock Plan to an executive officer. The RSUs vest ratably over a three-year period. In June 2022, AMC Networks granted 47,398 RSUs under the 2011 Stock Plan for Non-Employee Directors to non-employee directors that vested on the date of grant. In March 2022, AMC Networks granted 628,508 RSUs to certain executive officers and employees under the AMC Networks Inc. Amended and Restated 2016 Employee Stock Plan. The RSUs vest ratably over a three-year period. During the three months ended September 30, 2022, 102,145 RSUs of AMC Networks Class A Common Stock previously issued to an executive officer vested. On the vesting dat e, 52,145 RSUs were surrendered to the Company to cover the required statutory tax withholding obligations an d 50,000 RSU new shares of AMC Networks Class A Common Stock were issued. During the nine months ended September 30, 2022, 718,236 RSUs and 344,157 performance restricted stock units ("PRSUs") of AMC Networks Class A Common Stock previously issued to employees of the Company vested. On the vesting dat e, 314,531 RSUs and 155,103 PRSUs were surrendered to the Company to cover the required statutory tax withholding obligations an d 403,705 RSU and 189,054 PRS U new shares of AMC Networks Class A Common Stock were issued. Units are surrendered to satisfy the employees' statutory minimu m tax withholding obligations for the applicable income and other employment tax. All units surrendered during the nine months ended September 30, 2022 h ad an aggregate value of $21.6 million , which has been reflected as a financing activity in the condensed consolidated statement of cash flows for the nine months ended September 30, 2022. Share-based compensation expenses included in selling, general and administrative expenses were $7.1 million and $23.9 million for the three and nine months ended September 30, 2022, respectively and $9.5 million and $39.2 million for the three and nine months ended September 30, 2021, respectively. As of September 30, 2022, there was $34.9 million of total unrecognized share-based compensation cost related to outstanding unvested share-based awards. The unrecognized compensation cost is expected to be recognized over a weighted-average remaining period of approximately 2.2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ncontrolling Interests Redeemable Noncontrolling Interests The following table summarizes activity related to redeemable noncontrolling interest for the nine months ended September 30, 2022 and 2021: (In thousands) Nine Months Ended September 30, 2022 December 31, 2021 $ 283,849 Net earnings 12,971 Distributions (24,866) Other 529 September 30, 2022 $ 272,483 (In thousands) Nine Months Ended September 30, 2021 December 31, 2020 $ 315,649 Net earnings 15,119 Distributions (12,914) Distribution related to spin-off transaction (8,040) Transfer to noncontrolling interest (18,367) September 30, 2021 $ 291,447 In connection with the spin-off of the live comedy venue and talent management businesses of Levity Entertainment Group, LLC (see Note 4), $8.0 million of redeemable noncontrolling interests was distributed to the noncontrolling partners. In addition, as part of the transaction, the preexisting put rights of the noncontrolling interest holders were terminated. Accordingly, the remaining $18.4 million of noncontrolling interests was transferred from Redeemable noncontrolling interests to Noncontrolling interests in the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and its related parties enter into transactions with each other in the ordinary course of business. Revenues, net from related parties amounted to $1.3 million and $1.2 million for the three months ended September 30, 2022 and 2021, respectively, and $3.8 million and $3.7 million for the nine months ended September 30, 2022 and 2021, respectively. Amounts charged to the Company, included in selling, general and administrative expenses, pursuant to transactions with its related parties amounted to $3.3 million and $0.5 million for the three months ended September 30, 2022 and 2021, respectively, and $4.6 million and $1.5 million for the nine months ended September 30, 2022 and 2021, respectively. As disclosed in Note 20 of the Company’s 2021 Annual Report on Form 10-K, from time to time the Company enters into arrangements with 605, LLC. James L. Dolan, the Non-Executive Chairman and a director of the Company, and his spouse, Kristin A. Dolan, a director of the Company, own 50% of 605, LLC. Kristin A. Dolan is also the founder and Chief Executive Officer of 605, LLC. 605, LLC provides audience measurement and data analytics services to the Company and its subsidiaries pursuant to a Master Services Agreement dated February 8, 2019 (the “Master Services Agreement"). On August 1, 2022, the Audit Committee authorized the Company to enter into a Statement of Work for Strategic Analytic Services (the “Statement of Work”) with 605, LLC under the Master Services Agreement. The fees payable to 605, LLC by the Company for these services are $10.5 million payable in five installments with the first payment made upon execution of the agreement. The initial term of the Statement of Work is August 1, 2022 to December 31, 2022, which term is automatically extended to June 30, 2023 unless terminated by either party on 30 days’ notice prior to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9 Months Ended</t>
        </is>
      </c>
    </row>
    <row r="2">
      <c r="B2" s="2" t="inlineStr">
        <is>
          <t>Sep. 30, 2022</t>
        </is>
      </c>
    </row>
    <row r="3">
      <c r="A3" s="3" t="inlineStr">
        <is>
          <t>Cash Flow, Noncash Investing and Financing Activities Disclosure [Abstract]</t>
        </is>
      </c>
      <c r="B3" s="4" t="inlineStr">
        <is>
          <t xml:space="preserve"> </t>
        </is>
      </c>
    </row>
    <row r="4">
      <c r="A4" s="4" t="inlineStr">
        <is>
          <t>Cash Flows</t>
        </is>
      </c>
      <c r="B4" s="4" t="inlineStr">
        <is>
          <t xml:space="preserve">Cash Flows The Company's non-cash investing and financing activities and other supplemental data are as follows: (In thousands) Nine Months Ended September 30, 2022 2021 Non-Cash Investing and Financing Activities: Operating lease additions $ 7,527 $ 29,078 Capital expenditures incurred but not yet paid 5,481 1,471 Contingent consideration for purchase of noncontrolling interests 2,806 — Supplemental Data: Cash interest paid $ 105,827 $ 99,890 Income taxes paid, net 39,322 48,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classifies its operations into two operating segments: Domestic Operations and International and Other. These operating segments represent strategic business units that are managed separately. The Company evaluates segment performance based on several factors, of which the primary financial measure is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d other information as to the continuing operations of the Company's operating segments below. (In thousands) Three Months Ended September 30, 2022 Domestic Operations International Corporate / Inter-segment Consolidated Revenues, net Subscription $ 349,338 $ 52,765 $ — $ 402,103 Content licensing and other 57,793 29,124 (4,816) 82,101 Distribution and other 407,131 81,889 (4,816) 484,204 Advertising 180,258 17,381 — 197,639 Consolidated revenues, net $ 587,389 $ 99,270 $ (4,816) $ 681,843 Operating income (loss) $ 186,609 $ 8,291 $ (44,223) $ 150,677 Share-based compensation expenses 3,155 537 3,358 7,050 Depreciation and amortization 12,141 4,482 13,112 29,735 Cloud computing amortization 5 — 2,047 2,052 Majority-owned equity investees AOI 4,791 — — 4,791 Adjusted operating income (loss) $ 206,701 $ 13,310 $ (25,706) $ 194,305 (In thousands) Three Months Ended September 30, 2021 Domestic Operations International Corporate / Inter-segment Consolidated Revenues, net Subscription $ 324,644 $ 62,848 $ — $ 387,492 Content licensing and other 158,120 41,738 (1,920) 197,938 Distribution and other 482,764 104,586 (1,920) 585,430 Advertising 199,982 25,354 — 225,336 Consolidated revenues, net $ 682,746 $ 129,940 $ (1,920) $ 810,766 Operating income (loss) $ 213,299 $ 15,564 $ (40,537) $ 188,326 Share-based compensation expenses 4,174 545 4,736 9,455 Depreciation and amortization 11,589 5,200 6,622 23,411 Restructuring and other related charges (135) 800 89 754 Cloud computing amortization — — 596 596 Majority-owned equity investees AOI 2,149 — — 2,149 Adjusted operating income (loss) $ 231,076 $ 22,109 $ (28,494) $ 224,691 (In thousands) Nine Months Ended September 30, 2022 Domestic Operations International Corporate / Inter-segment Consolidated Revenues, net Subscription $ 1,040,110 $ 169,879 $ — $ 1,209,989 Content licensing and other 191,473 103,513 (16,901) 278,085 Distribution and other 1,231,583 273,392 (16,901) 1,488,074 Advertising 582,451 61,500 — 643,951 Consolidated revenues, net $ 1,814,034 $ 334,892 $ (16,901) $ 2,132,025 Operating income (loss) $ 573,943 $ 39,733 $ (135,119) $ 478,557 Share-based compensation expenses 10,000 1,758 12,104 23,862 Depreciation and amortization 37,716 14,018 27,822 79,556 Cloud computing amortization 17 — 5,306 5,323 Majority-owned equity investees AOI 13,733 — — 13,733 Adjusted operating income (loss) $ 635,409 $ 55,509 $ (89,887) $ 601,031 (In thousands) Nine Months Ended September 30, 2021 Domestic Operations International Corporate / Inter-segment Consolidated Revenues, net Subscription $ 986,532 $ 188,800 $ — $ 1,175,332 Content licensing and other 297,792 127,692 (11,215) 414,269 Distribution and other 1,284,324 316,492 (11,215) 1,589,601 Advertising 611,406 72,892 — 684,298 Consolidated revenues, net $ 1,895,730 $ 389,384 $ (11,215) $ 2,273,899 Operating income (loss) $ 517,874 $ 32,365 $ (123,949) $ 426,290 Share-based compensation expenses 17,105 2,689 19,369 39,163 Depreciation and amortization 36,678 14,477 20,106 71,261 Impairment and other charges 143,000 15,973 — 158,973 Restructuring and other related charges 2,508 5,273 1,753 9,534 Cloud computing amortization — — 1,502 1,502 Majority-owned equity investees AOI 6,584 — — 6,584 Adjusted operating income (loss) $ 723,749 $ 70,777 $ (81,219) $ 713,307 Corporate overhead costs not allocated to the segments include such costs as executive salaries and benefits, costs of maintaining corporate headquarters, facilities and common support functions (such as human resources, legal, finance, strategic planning and information technology). Inter-segment eliminations are primarily licensing revenues recognized between the Domestic Operations and International and Other segments. (In thousands) Three Months Ended September 30, Nine Months Ended September 30, 2022 2021 2022 2021 Inter-segment revenues Domestic Operations $ (3,864) $ (1,641) $ (14,308) $ (8,567) International and Other (952) (279) (2,593) (2,648) $ (4,816) $ (1,920) $ (16,901) $ (11,215) The table below summarizes revenues based on customer location: (In thousands) Three Months Ended September 30, Nine Months Ended September 30, 2022 2021 2022 2021 Revenues United States $ 569,996 $ 655,427 $ 1,761,430 $ 1,844,901 Europe 70,041 93,869 250,112 295,460 Other 41,806 61,470 120,483 133,538 $ 681,843 $ 810,766 $ 2,132,025 $ 2,273,899 One distributor within the Domestic Operations segment accounted for approximately 10% of consolidated revenues, net for the nine months ended September 30, 2022. The table below summarizes property and equipment based on asset location: (In thousands) September 30, 2022 December 31, 2021 Property and equipment, net United States $ 192,503 $ 210,252 Europe 10,946 14,510 Other 1,240 1,029 $ 204,689 $ 225,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1 contained in the Company's Annual Report on Form 10-K ("2021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2.</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Reclassifications</t>
        </is>
      </c>
      <c r="B7" s="4" t="inlineStr">
        <is>
          <t>Reclassifications Certain reclassifications were made to the prior period amounts to conform to the current period presentation.</t>
        </is>
      </c>
    </row>
    <row r="8">
      <c r="A8" s="4" t="inlineStr">
        <is>
          <t>Program Rights</t>
        </is>
      </c>
      <c r="B8" s="4" t="inlineStr">
        <is>
          <t>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solidated statements of income. Program rights with no future programming usefulness are substantively abandoned resulting in the write-off of remaining un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September 30, 2022 December 31, 2021 Balances from contracts with customers: Accounts receivable (including long-term receivables within Other assets) $ 925,137 $ 1,106,225 Contract assets, short-term (included in Prepaid expenses and other current assets) 179,443 69,351 Contract assets, long-term (included in Other assets) 3,414 29,323 Contract liabilities, short-term (Deferred revenue) 265,071 167,071 Contract liabilities, long-term (Deferred revenue included in Other liabilities) 673 31,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trade, allowance for doubtful accounts</t>
        </is>
      </c>
      <c r="B2" s="6" t="n">
        <v>8549</v>
      </c>
      <c r="C2" s="6" t="n">
        <v>8030</v>
      </c>
    </row>
    <row r="3">
      <c r="A3" s="4" t="inlineStr">
        <is>
          <t>Property and equipment, accumulated depreciation</t>
        </is>
      </c>
      <c r="B3" s="6" t="n">
        <v>328638</v>
      </c>
      <c r="C3" s="6" t="n">
        <v>286133</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6077000</v>
      </c>
      <c r="C10" s="5" t="n">
        <v>65485000</v>
      </c>
    </row>
    <row r="11">
      <c r="A11" s="4" t="inlineStr">
        <is>
          <t>Common stock, shares outstanding (in shares)</t>
        </is>
      </c>
      <c r="B11" s="5" t="n">
        <v>31484000</v>
      </c>
      <c r="C11" s="5" t="n">
        <v>30892000</v>
      </c>
    </row>
    <row r="12">
      <c r="A12" s="4" t="inlineStr">
        <is>
          <t>Treasury stock (in shares)</t>
        </is>
      </c>
      <c r="B12" s="5" t="n">
        <v>34593000</v>
      </c>
      <c r="C12" s="5" t="n">
        <v>34593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between basic and diluted weighted average common shares outstanding: (In thousands) Three Months Ended September 30, Nine Months Ended September 30, 2022 2021 2022 2021 Basic weighted average common shares outstanding 43,238 42,506 43,070 42,308 Effect of dilution: Stock options — — — 4 Restricted stock units 494 934 637 1,020 Diluted weighted average common shares outstanding 43,732 43,440 43,707 43,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recognized by operating segment: (In thousands) Three Months Ended September 30, Nine Months Ended September 30, 2021 2021 Domestic Operations $ (135) $ 2,508 International and Other 800 5,273 Corporate / Inter-segment eliminations 89 1,753 Total restructuring and other related charges $ 754 $ 9,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gram Rights (Tables)</t>
        </is>
      </c>
      <c r="B1" s="2" t="inlineStr">
        <is>
          <t>9 Months Ended</t>
        </is>
      </c>
    </row>
    <row r="2">
      <c r="B2" s="2" t="inlineStr">
        <is>
          <t>Sep. 30, 2022</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September 30, 2022 (In thousands) Predominantly Monetized Individually Predominantly Monetized as a Group Total Owned original program rights, net: Completed $ 299,048 $ 431,416 $ 730,464 In-production and in-development 62,711 349,453 412,164 Total owned original program rights, net $ 361,759 $ 780,869 $ 1,142,628 Licensed program rights, net: Licensed film and acquired series $ 3,646 $ 573,355 $ 577,001 Licensed originals 77,466 207,016 284,482 Advances and content versioning costs — 118,756 118,756 Total licensed program rights, net 81,112 899,127 980,239 Program rights, net $ 442,871 $ 1,679,996 $ 2,122,867 Current portion of program rights, net $ 13,325 Program rights, net (long-term) 2,109,542 $ 2,122,867 December 31, 2021 (In thousands) Predominantly Monetized Individually Predominantly Monetized as a Group Total Owned original program rights, net: Completed $ 185,228 $ 127,470 $ 312,698 In-production and in-development 161,881 264,927 426,808 Total owned original program rights, net $ 347,109 $ 392,397 $ 739,506 Licensed program rights, net: Licensed film and acquired series $ 7,005 $ 620,935 $ 627,940 Licensed originals 61,923 148,063 209,986 Advances and content versioning costs 57,278 107,196 164,474 Total licensed program rights, net 126,206 876,194 1,002,400 Program rights, net $ 473,315 $ 1,268,591 $ 1,741,906 Current portion of program rights, net $ 10,068 Program rights, net (long-term) 1,731,838 $ 1,741,906 </t>
        </is>
      </c>
    </row>
    <row r="5">
      <c r="A5" s="4" t="inlineStr">
        <is>
          <t>Schedule of Amortization of Owned and Licensed Program Rights</t>
        </is>
      </c>
      <c r="B5" s="4" t="inlineStr">
        <is>
          <t xml:space="preserve">Amortization of owned and licensed program rights, included in Technical and operating expenses in the condensed consolidated statements of income, is as follows: Three Months Ended September 30, 2022 Nine Months Ended September 30, 2022 (In thousands) Predominantly Monetized Individually Predominantly Monetized as a Group Total Predominantly Monetized Individually Predominantly Monetized as a Group Total Owned original program rights $ 33,728 $ 35,534 $ 69,262 $ 128,072 $ 82,850 $ 210,922 Licensed program rights 12,597 131,350 143,947 29,838 369,339 399,177 Program rights amortization $ 46,325 $ 166,884 $ 213,209 $ 157,910 $ 452,189 $ 610,099 Three Months Ended September 30, 2021 Nine Months Ended September 30, 2021 (In thousands) Predominantly Monetized Individually Predominantly Monetized as a Group Total Predominantly Monetized Individually Predominantly Monetized as a Group Total Owned original program rights $ 112,620 $ 12,912 $ 125,532 $ 197,447 $ 25,049 $ 222,496 Licensed program rights 19,579 123,181 142,760 65,464 313,680 379,144 Program rights amortization $ 132,199 $ 136,093 $ 268,292 $ 262,911 $ 338,729 $ 601,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Total December 31, 2021 $ 353,470 $ 355,874 $ 709,344 Purchase accounting adjustments (1,086) — (1,086) Amortization of "second component" goodwill (1,008) — (1,008) Foreign currency translation — (40,631) (40,631) September 30, 2022 $ 351,376 $ 315,243 $ 666,619 </t>
        </is>
      </c>
    </row>
    <row r="5">
      <c r="A5" s="4" t="inlineStr">
        <is>
          <t>Schedule of Finite-Lived Intangible Assets</t>
        </is>
      </c>
      <c r="B5" s="4" t="inlineStr">
        <is>
          <t xml:space="preserve">The following tables summarize information relating to the Company's identifiable intangible assets: (In thousands) September 30, 2022 Gross Accumulated Amortization Net Estimated Useful Lives Amortizable intangible assets: Affiliate and customer relationships $ 622,495 $ (357,809) $ 264,686 6 to 25 years Advertiser relationships 46,282 (33,391) 12,891 11 years Trade names and other amortizable intangible assets 105,652 (42,945) 62,707 3 to 20 years Total amortizable intangible assets 774,429 (434,145) 340,284 Indefinite-lived intangible assets: Trademarks 19,900 — 19,900 Total intangible assets $ 794,329 $ (434,145) $ 360,184 (In thousands) December 31, 2021 Gross Accumulated Amortization Net Amortizable intangible assets: Affiliate and customer relationships $ 649,543 $ (354,673) $ 294,870 Advertiser relationships 46,282 (30,235) 16,047 Trade names and other amortizable intangible assets 111,151 (42,534) 68,617 Total amortizable intangible assets 806,976 (427,442) 379,534 Indefinite-lived intangible assets: Trademarks 19,900 — 19,900 Total intangible assets $ 826,876 $ (427,442) $ 399,434 </t>
        </is>
      </c>
    </row>
    <row r="6">
      <c r="A6" s="4" t="inlineStr">
        <is>
          <t>Schedule of Indefinite-Lived Intangible Assets</t>
        </is>
      </c>
      <c r="B6" s="4" t="inlineStr">
        <is>
          <t xml:space="preserve">The following tables summarize information relating to the Company's identifiable intangible assets: (In thousands) September 30, 2022 Gross Accumulated Amortization Net Estimated Useful Lives Amortizable intangible assets: Affiliate and customer relationships $ 622,495 $ (357,809) $ 264,686 6 to 25 years Advertiser relationships 46,282 (33,391) 12,891 11 years Trade names and other amortizable intangible assets 105,652 (42,945) 62,707 3 to 20 years Total amortizable intangible assets 774,429 (434,145) 340,284 Indefinite-lived intangible assets: Trademarks 19,900 — 19,900 Total intangible assets $ 794,329 $ (434,145) $ 360,184 (In thousands) December 31, 2021 Gross Accumulated Amortization Net Amortizable intangible assets: Affiliate and customer relationships $ 649,543 $ (354,673) $ 294,870 Advertiser relationships 46,282 (30,235) 16,047 Trade names and other amortizable intangible assets 111,151 (42,534) 68,617 Total amortizable intangible assets 806,976 (427,442) 379,534 Indefinite-lived intangible assets: Trademarks 19,900 — 19,900 Total intangible assets $ 826,876 $ (427,442) $ 399,434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2 $ 41,093 2023 40,743 2024 40,659 2025 39,026 2026 34,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September 30, 2022 December 31, 2021 Employee related costs $ 104,410 $ 128,388 Participations and residuals 137,626 133,988 Interest 21,851 36,922 Other accrued expenses 45,257 41,109 Total accrued liabilities $ 309,144 $ 340,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long-term debt consists of the following: (In thousands) September 30, 2022 December 31, 2021 Senior Secured Credit Facility: (a) Term Loan A Facility $ 649,688 $ 675,000 Senior Notes: 5.00% Notes due April 2024 400,000 400,000 4.75% Notes due August 2025 800,000 800,000 4.25% Notes due February 2029 1,000,000 1,000,000 Total long-term debt 2,849,688 2,875,000 Unamortized discount (19,853) (23,167) Unamortized deferred financing costs (10,901) (13,363) Long-term debt, net 2,818,934 2,838,470 Current portion of long-term debt 33,750 33,750 Noncurrent portion of long-term debt $ 2,785,184 $ 2,804,720 (a) The Company's $500 million revolving credit facility remains undrawn at September 30, 2022. Total undrawn revolver commitments are available to be drawn for general corporate purpose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mmary of Leases Included in the Consolidated Balance Sheets</t>
        </is>
      </c>
      <c r="B4" s="4" t="inlineStr">
        <is>
          <t xml:space="preserve">The following table summarizes the leases included in the condensed consolidated balance sheets as follows: (In thousands) Balance Sheet Location September 30, 2022 December 31, 2021 Assets Operating Operating lease right-of-use assets $ 109,301 $ 125,866 Finance Property and equipment, net 11,257 12,080 Total lease assets $ 120,558 $ 137,946 Liabilities Current: Operating Current portion of lease obligations $ 31,736 $ 32,929 Finance Current portion of lease obligations 3,990 3,667 $ 35,726 $ 36,596 Noncurrent: Operating Lease obligations $ 109,015 $ 128,319 Finance Lease obligations 19,817 23,520 $ 128,832 $ 151,839 Total lease liabilities $ 164,558 $ 188,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September 30, 2022 and December 31, 2021: (In thousands) Level I Level II Level III Total At September 30, 2022: Assets Cash equivalents $ 10,045 $ — $ — $ 10,045 Foreign currency derivatives — 509 — 509 Liabilities Foreign currency derivatives — 10,041 — 10,041 At December 31, 2021: Assets Marketable securities $ 5,771 $ — $ — $ 5,771 Foreign currency derivatives — 196 — 196 Liabilities Foreign currency derivatives — 5,911 — 5,911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September 30, 2022 Carrying Estimated Debt instruments: Term loan A facility $ 641,260 $ 623,700 5.00% Notes due April 2024 398,429 380,000 4.75% Notes due August 2025 793,645 714,000 4.25% Notes due February 2029 985,600 745,000 $ 2,818,934 $ 2,462,700 (In thousands) December 31, 2021 Carrying Estimated Debt instruments: Term loan A facility $ 664,581 $ 670,781 5.00% Notes due April 2024 397,693 403,500 4.75% Notes due August 2025 792,098 818,000 4.25% Notes due February 2029 984,098 997,500 $ 2,838,470 $ 2,889,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densed consolidated balance sheets are as follows: (In thousands) Balance Sheet Location September 30, 2022 December 31, 2021 Derivatives not designated as hedging instruments: Assets: Foreign currency derivatives Prepaid expenses and other current assets $ 379 $ 180 Foreign currency derivatives Other assets 130 16 Liabilities: Foreign currency derivatives Accrued liabilities $ 4,130 $ 1,686 Foreign currency derivatives Current portion of program rights obligations 389 — Foreign currency derivatives Other liabilities 5,522 4,225 </t>
        </is>
      </c>
    </row>
    <row r="5">
      <c r="A5" s="4" t="inlineStr">
        <is>
          <t>Schedule of Other Derivatives Not Designated as Hedging Instruments, Statements of Financial Performance and Financial Position, Location</t>
        </is>
      </c>
      <c r="B5" s="4" t="inlineStr">
        <is>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22 2021 2022 2021 Foreign currency derivatives Miscellaneous, net $ (2,947) $ (1,072) $ (6,708) $ (1,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ummarizes activity related to redeemable noncontrolling interest for the nine months ended September 30, 2022 and 2021: (In thousands) Nine Months Ended September 30, 2022 December 31, 2021 $ 283,849 Net earnings 12,971 Distributions (24,866) Other 529 September 30, 2022 $ 272,483 (In thousands) Nine Months Ended September 30, 2021 December 31, 2020 $ 315,649 Net earnings 15,119 Distributions (12,914) Distribution related to spin-off transaction (8,040) Transfer to noncontrolling interest (18,367) September 30, 2021 $ 291,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Condensed Consolidated Statements of Income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81843000</v>
      </c>
      <c r="C4" s="6" t="n">
        <v>810766000</v>
      </c>
      <c r="D4" s="6" t="n">
        <v>2132025000</v>
      </c>
      <c r="E4" s="6" t="n">
        <v>227389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echnical and operating (excluding depreciation and amortization)</t>
        </is>
      </c>
      <c r="B6" s="5" t="n">
        <v>293459000</v>
      </c>
      <c r="C6" s="5" t="n">
        <v>378264000</v>
      </c>
      <c r="D6" s="5" t="n">
        <v>903468000</v>
      </c>
      <c r="E6" s="5" t="n">
        <v>997677000</v>
      </c>
    </row>
    <row r="7">
      <c r="A7" s="4" t="inlineStr">
        <is>
          <t>Selling, general and administrative</t>
        </is>
      </c>
      <c r="B7" s="5" t="n">
        <v>207972000</v>
      </c>
      <c r="C7" s="5" t="n">
        <v>220011000</v>
      </c>
      <c r="D7" s="5" t="n">
        <v>670444000</v>
      </c>
      <c r="E7" s="5" t="n">
        <v>610164000</v>
      </c>
    </row>
    <row r="8">
      <c r="A8" s="4" t="inlineStr">
        <is>
          <t>Depreciation and amortization</t>
        </is>
      </c>
      <c r="B8" s="5" t="n">
        <v>29735000</v>
      </c>
      <c r="C8" s="5" t="n">
        <v>23411000</v>
      </c>
      <c r="D8" s="5" t="n">
        <v>79556000</v>
      </c>
      <c r="E8" s="5" t="n">
        <v>71261000</v>
      </c>
    </row>
    <row r="9">
      <c r="A9" s="4" t="inlineStr">
        <is>
          <t>Impairment and other charges</t>
        </is>
      </c>
      <c r="B9" s="5" t="n">
        <v>0</v>
      </c>
      <c r="C9" s="5" t="n">
        <v>0</v>
      </c>
      <c r="D9" s="5" t="n">
        <v>0</v>
      </c>
      <c r="E9" s="5" t="n">
        <v>158973000</v>
      </c>
    </row>
    <row r="10">
      <c r="A10" s="4" t="inlineStr">
        <is>
          <t>Restructuring and other related charges</t>
        </is>
      </c>
      <c r="B10" s="5" t="n">
        <v>0</v>
      </c>
      <c r="C10" s="5" t="n">
        <v>754000</v>
      </c>
      <c r="D10" s="5" t="n">
        <v>0</v>
      </c>
      <c r="E10" s="5" t="n">
        <v>9534000</v>
      </c>
    </row>
    <row r="11">
      <c r="A11" s="4" t="inlineStr">
        <is>
          <t>Total operating expenses</t>
        </is>
      </c>
      <c r="B11" s="5" t="n">
        <v>531166000</v>
      </c>
      <c r="C11" s="5" t="n">
        <v>622440000</v>
      </c>
      <c r="D11" s="5" t="n">
        <v>1653468000</v>
      </c>
      <c r="E11" s="5" t="n">
        <v>1847609000</v>
      </c>
    </row>
    <row r="12">
      <c r="A12" s="4" t="inlineStr">
        <is>
          <t>Operating income</t>
        </is>
      </c>
      <c r="B12" s="5" t="n">
        <v>150677000</v>
      </c>
      <c r="C12" s="5" t="n">
        <v>188326000</v>
      </c>
      <c r="D12" s="5" t="n">
        <v>478557000</v>
      </c>
      <c r="E12" s="5" t="n">
        <v>426290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4308000</v>
      </c>
      <c r="C14" s="5" t="n">
        <v>-31413000</v>
      </c>
      <c r="D14" s="5" t="n">
        <v>-97085000</v>
      </c>
      <c r="E14" s="5" t="n">
        <v>-97674000</v>
      </c>
    </row>
    <row r="15">
      <c r="A15" s="4" t="inlineStr">
        <is>
          <t>Interest income</t>
        </is>
      </c>
      <c r="B15" s="5" t="n">
        <v>3625000</v>
      </c>
      <c r="C15" s="5" t="n">
        <v>2264000</v>
      </c>
      <c r="D15" s="5" t="n">
        <v>8552000</v>
      </c>
      <c r="E15" s="5" t="n">
        <v>7614000</v>
      </c>
    </row>
    <row r="16">
      <c r="A16" s="4" t="inlineStr">
        <is>
          <t>Loss on extinguishment of debt</t>
        </is>
      </c>
      <c r="B16" s="5" t="n">
        <v>0</v>
      </c>
      <c r="C16" s="5" t="n">
        <v>0</v>
      </c>
      <c r="D16" s="5" t="n">
        <v>0</v>
      </c>
      <c r="E16" s="5" t="n">
        <v>-22074000</v>
      </c>
    </row>
    <row r="17">
      <c r="A17" s="4" t="inlineStr">
        <is>
          <t>Miscellaneous, net</t>
        </is>
      </c>
      <c r="B17" s="5" t="n">
        <v>-1546000</v>
      </c>
      <c r="C17" s="5" t="n">
        <v>54000</v>
      </c>
      <c r="D17" s="5" t="n">
        <v>3540000</v>
      </c>
      <c r="E17" s="5" t="n">
        <v>19634000</v>
      </c>
    </row>
    <row r="18">
      <c r="A18" s="4" t="inlineStr">
        <is>
          <t>Total other expense</t>
        </is>
      </c>
      <c r="B18" s="5" t="n">
        <v>-32229000</v>
      </c>
      <c r="C18" s="5" t="n">
        <v>-29095000</v>
      </c>
      <c r="D18" s="5" t="n">
        <v>-84993000</v>
      </c>
      <c r="E18" s="5" t="n">
        <v>-92500000</v>
      </c>
    </row>
    <row r="19">
      <c r="A19" s="4" t="inlineStr">
        <is>
          <t>Income from operations before income taxes</t>
        </is>
      </c>
      <c r="B19" s="5" t="n">
        <v>118448000</v>
      </c>
      <c r="C19" s="5" t="n">
        <v>159231000</v>
      </c>
      <c r="D19" s="5" t="n">
        <v>393564000</v>
      </c>
      <c r="E19" s="5" t="n">
        <v>333790000</v>
      </c>
    </row>
    <row r="20">
      <c r="A20" s="4" t="inlineStr">
        <is>
          <t>Income tax expense</t>
        </is>
      </c>
      <c r="B20" s="5" t="n">
        <v>-28456000</v>
      </c>
      <c r="C20" s="5" t="n">
        <v>-40744000</v>
      </c>
      <c r="D20" s="5" t="n">
        <v>-103118000</v>
      </c>
      <c r="E20" s="5" t="n">
        <v>-77980000</v>
      </c>
    </row>
    <row r="21">
      <c r="A21" s="4" t="inlineStr">
        <is>
          <t>Net income including noncontrolling interests</t>
        </is>
      </c>
      <c r="B21" s="5" t="n">
        <v>89992000</v>
      </c>
      <c r="C21" s="5" t="n">
        <v>118487000</v>
      </c>
      <c r="D21" s="5" t="n">
        <v>290446000</v>
      </c>
      <c r="E21" s="5" t="n">
        <v>255810000</v>
      </c>
    </row>
    <row r="22">
      <c r="A22" s="4" t="inlineStr">
        <is>
          <t>Net income attributable to noncontrolling interests</t>
        </is>
      </c>
      <c r="B22" s="5" t="n">
        <v>-5326000</v>
      </c>
      <c r="C22" s="5" t="n">
        <v>-7836000</v>
      </c>
      <c r="D22" s="5" t="n">
        <v>-18163000</v>
      </c>
      <c r="E22" s="5" t="n">
        <v>-22253000</v>
      </c>
    </row>
    <row r="23">
      <c r="A23" s="4" t="inlineStr">
        <is>
          <t>Net income attributable to AMC Networks' stockholders</t>
        </is>
      </c>
      <c r="B23" s="6" t="n">
        <v>84666000</v>
      </c>
      <c r="C23" s="6" t="n">
        <v>110651000</v>
      </c>
      <c r="D23" s="6" t="n">
        <v>272283000</v>
      </c>
      <c r="E23" s="6" t="n">
        <v>233557000</v>
      </c>
    </row>
    <row r="24">
      <c r="A24" s="3" t="inlineStr">
        <is>
          <t>Net income per share attributable to AMC Networks'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96</v>
      </c>
      <c r="C25" s="7" t="n">
        <v>2.6</v>
      </c>
      <c r="D25" s="7" t="n">
        <v>6.32</v>
      </c>
      <c r="E25" s="7" t="n">
        <v>5.52</v>
      </c>
    </row>
    <row r="26">
      <c r="A26" s="4" t="inlineStr">
        <is>
          <t>Diluted (in dollars per share)</t>
        </is>
      </c>
      <c r="B26" s="7" t="n">
        <v>1.94</v>
      </c>
      <c r="C26" s="7" t="n">
        <v>2.55</v>
      </c>
      <c r="D26" s="7" t="n">
        <v>6.23</v>
      </c>
      <c r="E26" s="7" t="n">
        <v>5.39</v>
      </c>
    </row>
    <row r="27">
      <c r="A27" s="3" t="inlineStr">
        <is>
          <t>Weighted average common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3238</v>
      </c>
      <c r="C28" s="5" t="n">
        <v>42506</v>
      </c>
      <c r="D28" s="5" t="n">
        <v>43070</v>
      </c>
      <c r="E28" s="5" t="n">
        <v>42308</v>
      </c>
    </row>
    <row r="29">
      <c r="A29" s="4" t="inlineStr">
        <is>
          <t>Diluted (in shares)</t>
        </is>
      </c>
      <c r="B29" s="5" t="n">
        <v>43732</v>
      </c>
      <c r="C29" s="5" t="n">
        <v>43440</v>
      </c>
      <c r="D29" s="5" t="n">
        <v>43707</v>
      </c>
      <c r="E29" s="5" t="n">
        <v>43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9 Months Ended</t>
        </is>
      </c>
    </row>
    <row r="2">
      <c r="B2" s="2" t="inlineStr">
        <is>
          <t>Sep. 30, 2022</t>
        </is>
      </c>
    </row>
    <row r="3">
      <c r="A3" s="3" t="inlineStr">
        <is>
          <t>Cash Flow, Noncash Investing and Financing Activities Disclosure [Abstract]</t>
        </is>
      </c>
      <c r="B3" s="4" t="inlineStr">
        <is>
          <t xml:space="preserve"> </t>
        </is>
      </c>
    </row>
    <row r="4">
      <c r="A4" s="4" t="inlineStr">
        <is>
          <t>Schedule of Summary of Non-Cash Activities and Other Supplemental Data</t>
        </is>
      </c>
      <c r="B4" s="4" t="inlineStr">
        <is>
          <t xml:space="preserve">The Company's non-cash investing and financing activities and other supplemental data are as follows: (In thousands) Nine Months Ended September 30, 2022 2021 Non-Cash Investing and Financing Activities: Operating lease additions $ 7,527 $ 29,078 Capital expenditures incurred but not yet paid 5,481 1,471 Contingent consideration for purchase of noncontrolling interests 2,806 — Supplemental Data: Cash interest paid $ 105,827 $ 99,890 Income taxes paid, net 39,322 48,9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ummary of Continuing Operations by Reportable Segment</t>
        </is>
      </c>
      <c r="B4" s="4" t="inlineStr">
        <is>
          <t xml:space="preserve">The Company has presented the components that reconcile adjusted operating income to operating income, and other information as to the continuing operations of the Company's operating segments below. (In thousands) Three Months Ended September 30, 2022 Domestic Operations International Corporate / Inter-segment Consolidated Revenues, net Subscription $ 349,338 $ 52,765 $ — $ 402,103 Content licensing and other 57,793 29,124 (4,816) 82,101 Distribution and other 407,131 81,889 (4,816) 484,204 Advertising 180,258 17,381 — 197,639 Consolidated revenues, net $ 587,389 $ 99,270 $ (4,816) $ 681,843 Operating income (loss) $ 186,609 $ 8,291 $ (44,223) $ 150,677 Share-based compensation expenses 3,155 537 3,358 7,050 Depreciation and amortization 12,141 4,482 13,112 29,735 Cloud computing amortization 5 — 2,047 2,052 Majority-owned equity investees AOI 4,791 — — 4,791 Adjusted operating income (loss) $ 206,701 $ 13,310 $ (25,706) $ 194,305 (In thousands) Three Months Ended September 30, 2021 Domestic Operations International Corporate / Inter-segment Consolidated Revenues, net Subscription $ 324,644 $ 62,848 $ — $ 387,492 Content licensing and other 158,120 41,738 (1,920) 197,938 Distribution and other 482,764 104,586 (1,920) 585,430 Advertising 199,982 25,354 — 225,336 Consolidated revenues, net $ 682,746 $ 129,940 $ (1,920) $ 810,766 Operating income (loss) $ 213,299 $ 15,564 $ (40,537) $ 188,326 Share-based compensation expenses 4,174 545 4,736 9,455 Depreciation and amortization 11,589 5,200 6,622 23,411 Restructuring and other related charges (135) 800 89 754 Cloud computing amortization — — 596 596 Majority-owned equity investees AOI 2,149 — — 2,149 Adjusted operating income (loss) $ 231,076 $ 22,109 $ (28,494) $ 224,691 (In thousands) Nine Months Ended September 30, 2022 Domestic Operations International Corporate / Inter-segment Consolidated Revenues, net Subscription $ 1,040,110 $ 169,879 $ — $ 1,209,989 Content licensing and other 191,473 103,513 (16,901) 278,085 Distribution and other 1,231,583 273,392 (16,901) 1,488,074 Advertising 582,451 61,500 — 643,951 Consolidated revenues, net $ 1,814,034 $ 334,892 $ (16,901) $ 2,132,025 Operating income (loss) $ 573,943 $ 39,733 $ (135,119) $ 478,557 Share-based compensation expenses 10,000 1,758 12,104 23,862 Depreciation and amortization 37,716 14,018 27,822 79,556 Cloud computing amortization 17 — 5,306 5,323 Majority-owned equity investees AOI 13,733 — — 13,733 Adjusted operating income (loss) $ 635,409 $ 55,509 $ (89,887) $ 601,031 (In thousands) Nine Months Ended September 30, 2021 Domestic Operations International Corporate / Inter-segment Consolidated Revenues, net Subscription $ 986,532 $ 188,800 $ — $ 1,175,332 Content licensing and other 297,792 127,692 (11,215) 414,269 Distribution and other 1,284,324 316,492 (11,215) 1,589,601 Advertising 611,406 72,892 — 684,298 Consolidated revenues, net $ 1,895,730 $ 389,384 $ (11,215) $ 2,273,899 Operating income (loss) $ 517,874 $ 32,365 $ (123,949) $ 426,290 Share-based compensation expenses 17,105 2,689 19,369 39,163 Depreciation and amortization 36,678 14,477 20,106 71,261 Impairment and other charges 143,000 15,973 — 158,973 Restructuring and other related charges 2,508 5,273 1,753 9,534 Cloud computing amortization — — 1,502 1,502 Majority-owned equity investees AOI 6,584 — — 6,584 Adjusted operating income (loss) $ 723,749 $ 70,777 $ (81,219) $ 713,307 </t>
        </is>
      </c>
    </row>
    <row r="5">
      <c r="A5" s="4" t="inlineStr">
        <is>
          <t>Schedule of Summary of Inter-Segment Eliminations</t>
        </is>
      </c>
      <c r="B5" s="4" t="inlineStr">
        <is>
          <t>Inter-segment eliminations are primarily licensing revenues recognized between the Domestic Operations and International and Other segments. (In thousands) Three Months Ended September 30, Nine Months Ended September 30, 2022 2021 2022 2021 Inter-segment revenues Domestic Operations $ (3,864) $ (1,641) $ (14,308) $ (8,567) International and Other (952) (279) (2,593) (2,648) $ (4,816) $ (1,920) $ (16,901) $ (11,215)</t>
        </is>
      </c>
    </row>
    <row r="6">
      <c r="A6" s="4" t="inlineStr">
        <is>
          <t>Schedule of Revenue by Geographic Area</t>
        </is>
      </c>
      <c r="B6" s="4" t="inlineStr">
        <is>
          <t xml:space="preserve">The table below summarizes revenues based on customer location: (In thousands) Three Months Ended September 30, Nine Months Ended September 30, 2022 2021 2022 2021 Revenues United States $ 569,996 $ 655,427 $ 1,761,430 $ 1,844,901 Europe 70,041 93,869 250,112 295,460 Other 41,806 61,470 120,483 133,538 $ 681,843 $ 810,766 $ 2,132,025 $ 2,273,899 </t>
        </is>
      </c>
    </row>
    <row r="7">
      <c r="A7" s="4" t="inlineStr">
        <is>
          <t>Schedule of Disclosure on Geographic Areas, Long-Lived Assets</t>
        </is>
      </c>
      <c r="B7" s="4" t="inlineStr">
        <is>
          <t xml:space="preserve">The table below summarizes property and equipment based on asset location: (In thousands) September 30, 2022 December 31, 2021 Property and equipment, net United States $ 192,503 $ 210,252 Europe 10,946 14,510 Other 1,240 1,029 $ 204,689 $ 225,7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Narrative) (Details)</t>
        </is>
      </c>
      <c r="B1" s="2" t="inlineStr">
        <is>
          <t>9 Months Ended</t>
        </is>
      </c>
    </row>
    <row r="2">
      <c r="B2" s="2" t="inlineStr">
        <is>
          <t>Sep. 30, 2022 network segment</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6" t="n">
        <v>925137</v>
      </c>
      <c r="C3" s="6" t="n">
        <v>1106225</v>
      </c>
    </row>
    <row r="4">
      <c r="A4" s="4" t="inlineStr">
        <is>
          <t>Contract assets, short-term (included in Prepaid expenses and other current assets)</t>
        </is>
      </c>
      <c r="B4" s="5" t="n">
        <v>179443</v>
      </c>
      <c r="C4" s="5" t="n">
        <v>69351</v>
      </c>
    </row>
    <row r="5">
      <c r="A5" s="4" t="inlineStr">
        <is>
          <t>Contract assets, long-term (included in Other assets)</t>
        </is>
      </c>
      <c r="B5" s="5" t="n">
        <v>3414</v>
      </c>
      <c r="C5" s="5" t="n">
        <v>29323</v>
      </c>
    </row>
    <row r="6">
      <c r="A6" s="4" t="inlineStr">
        <is>
          <t>Contract liabilities, short-term (Deferred revenue)</t>
        </is>
      </c>
      <c r="B6" s="5" t="n">
        <v>265071</v>
      </c>
      <c r="C6" s="5" t="n">
        <v>167071</v>
      </c>
    </row>
    <row r="7">
      <c r="A7" s="4" t="inlineStr">
        <is>
          <t>Contract liabilities, long-term (Deferred revenue included in Other liabilities)</t>
        </is>
      </c>
      <c r="B7" s="6" t="n">
        <v>673</v>
      </c>
      <c r="C7" s="6" t="n">
        <v>318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cognized</t>
        </is>
      </c>
      <c r="B4" s="8" t="n">
        <v>63.1</v>
      </c>
      <c r="C4" s="8" t="n">
        <v>2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Between Basic and Diluted Weighted Average Shares Outstanding)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43238</v>
      </c>
      <c r="C4" s="5" t="n">
        <v>42506</v>
      </c>
      <c r="D4" s="5" t="n">
        <v>43070</v>
      </c>
      <c r="E4" s="5" t="n">
        <v>42308</v>
      </c>
    </row>
    <row r="5">
      <c r="A5" s="3" t="inlineStr">
        <is>
          <t>Effect of dilution:</t>
        </is>
      </c>
      <c r="B5" s="4" t="inlineStr">
        <is>
          <t xml:space="preserve"> </t>
        </is>
      </c>
      <c r="C5" s="4" t="inlineStr">
        <is>
          <t xml:space="preserve"> </t>
        </is>
      </c>
      <c r="D5" s="4" t="inlineStr">
        <is>
          <t xml:space="preserve"> </t>
        </is>
      </c>
      <c r="E5" s="4" t="inlineStr">
        <is>
          <t xml:space="preserve"> </t>
        </is>
      </c>
    </row>
    <row r="6">
      <c r="A6" s="4" t="inlineStr">
        <is>
          <t>Diluted weighted average common shares outstanding (in shares)</t>
        </is>
      </c>
      <c r="B6" s="5" t="n">
        <v>43732</v>
      </c>
      <c r="C6" s="5" t="n">
        <v>43440</v>
      </c>
      <c r="D6" s="5" t="n">
        <v>43707</v>
      </c>
      <c r="E6" s="5" t="n">
        <v>43332</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Effect of dilution:</t>
        </is>
      </c>
      <c r="B8" s="4" t="inlineStr">
        <is>
          <t xml:space="preserve"> </t>
        </is>
      </c>
      <c r="C8" s="4" t="inlineStr">
        <is>
          <t xml:space="preserve"> </t>
        </is>
      </c>
      <c r="D8" s="4" t="inlineStr">
        <is>
          <t xml:space="preserve"> </t>
        </is>
      </c>
      <c r="E8" s="4" t="inlineStr">
        <is>
          <t xml:space="preserve"> </t>
        </is>
      </c>
    </row>
    <row r="9">
      <c r="A9" s="4" t="inlineStr">
        <is>
          <t>Effect of dilution (in shares)</t>
        </is>
      </c>
      <c r="B9" s="5" t="n">
        <v>0</v>
      </c>
      <c r="C9" s="5" t="n">
        <v>0</v>
      </c>
      <c r="D9" s="5" t="n">
        <v>0</v>
      </c>
      <c r="E9" s="5" t="n">
        <v>4</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on:</t>
        </is>
      </c>
      <c r="B11" s="4" t="inlineStr">
        <is>
          <t xml:space="preserve"> </t>
        </is>
      </c>
      <c r="C11" s="4" t="inlineStr">
        <is>
          <t xml:space="preserve"> </t>
        </is>
      </c>
      <c r="D11" s="4" t="inlineStr">
        <is>
          <t xml:space="preserve"> </t>
        </is>
      </c>
      <c r="E11" s="4" t="inlineStr">
        <is>
          <t xml:space="preserve"> </t>
        </is>
      </c>
    </row>
    <row r="12">
      <c r="A12" s="4" t="inlineStr">
        <is>
          <t>Effect of dilution (in shares)</t>
        </is>
      </c>
      <c r="B12" s="5" t="n">
        <v>494</v>
      </c>
      <c r="C12" s="5" t="n">
        <v>934</v>
      </c>
      <c r="D12" s="5" t="n">
        <v>637</v>
      </c>
      <c r="E12" s="5" t="n">
        <v>10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in shares)</t>
        </is>
      </c>
      <c r="B4" s="4" t="inlineStr">
        <is>
          <t xml:space="preserve"> </t>
        </is>
      </c>
      <c r="C4" s="4" t="inlineStr">
        <is>
          <t xml:space="preserve"> </t>
        </is>
      </c>
      <c r="D4" s="5" t="n">
        <v>900000</v>
      </c>
      <c r="E4" s="5" t="n">
        <v>300000</v>
      </c>
    </row>
    <row r="5">
      <c r="A5" s="4" t="inlineStr">
        <is>
          <t>Amount authorized under stock repurchase program</t>
        </is>
      </c>
      <c r="B5" s="6" t="n">
        <v>1500000000</v>
      </c>
      <c r="C5" s="4" t="inlineStr">
        <is>
          <t xml:space="preserve"> </t>
        </is>
      </c>
      <c r="D5" s="6" t="n">
        <v>1500000000</v>
      </c>
      <c r="E5" s="4" t="inlineStr">
        <is>
          <t xml:space="preserve"> </t>
        </is>
      </c>
    </row>
    <row r="6">
      <c r="A6" s="4" t="inlineStr">
        <is>
          <t>Available for repurchase under the stock repurchase program</t>
        </is>
      </c>
      <c r="B6" s="6" t="n">
        <v>135300000</v>
      </c>
      <c r="C6" s="4" t="inlineStr">
        <is>
          <t xml:space="preserve"> </t>
        </is>
      </c>
      <c r="D6" s="6" t="n">
        <v>13530000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Number of shares repurchased (in shares)</t>
        </is>
      </c>
      <c r="B9" s="5" t="n">
        <v>0</v>
      </c>
      <c r="C9" s="5" t="n">
        <v>0</v>
      </c>
      <c r="D9" s="5" t="n">
        <v>0</v>
      </c>
      <c r="E9"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Impairment and Other Charges (Details) - USD ($) $ in Thousands</t>
        </is>
      </c>
      <c r="C1" s="2" t="inlineStr">
        <is>
          <t>1 Months Ended</t>
        </is>
      </c>
      <c r="D1" s="2" t="inlineStr">
        <is>
          <t>3 Months Ended</t>
        </is>
      </c>
      <c r="G1" s="2" t="inlineStr">
        <is>
          <t>9 Months Ended</t>
        </is>
      </c>
    </row>
    <row r="2">
      <c r="B2" s="2" t="inlineStr">
        <is>
          <t>Jul. 16, 2021</t>
        </is>
      </c>
      <c r="C2" s="2" t="inlineStr">
        <is>
          <t>Mar. 31, 2021</t>
        </is>
      </c>
      <c r="D2" s="2" t="inlineStr">
        <is>
          <t>Sep. 30, 2022</t>
        </is>
      </c>
      <c r="E2" s="2" t="inlineStr">
        <is>
          <t>Sep. 30, 2021</t>
        </is>
      </c>
      <c r="F2" s="2" t="inlineStr">
        <is>
          <t>Jun. 30, 2021</t>
        </is>
      </c>
      <c r="G2" s="2" t="inlineStr">
        <is>
          <t>Sep. 30, 2022</t>
        </is>
      </c>
      <c r="H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and other charges</t>
        </is>
      </c>
      <c r="B4" s="4" t="inlineStr">
        <is>
          <t xml:space="preserve"> </t>
        </is>
      </c>
      <c r="C4" s="4" t="inlineStr">
        <is>
          <t xml:space="preserve"> </t>
        </is>
      </c>
      <c r="D4" s="6" t="n">
        <v>0</v>
      </c>
      <c r="E4" s="6" t="n">
        <v>0</v>
      </c>
      <c r="F4" s="4" t="inlineStr">
        <is>
          <t xml:space="preserve"> </t>
        </is>
      </c>
      <c r="G4" s="6" t="n">
        <v>0</v>
      </c>
      <c r="H4" s="6" t="n">
        <v>158973</v>
      </c>
    </row>
    <row r="5">
      <c r="A5" s="4" t="inlineStr">
        <is>
          <t>Spin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disposal</t>
        </is>
      </c>
      <c r="B7" s="4" t="inlineStr">
        <is>
          <t xml:space="preserve"> </t>
        </is>
      </c>
      <c r="C7" s="6" t="n">
        <v>16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intif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damages awarded, value</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expense</t>
        </is>
      </c>
      <c r="B11" s="4" t="inlineStr">
        <is>
          <t xml:space="preserve"> </t>
        </is>
      </c>
      <c r="C11" s="4" t="inlineStr">
        <is>
          <t xml:space="preserve"> </t>
        </is>
      </c>
      <c r="D11" s="4" t="inlineStr">
        <is>
          <t xml:space="preserve"> </t>
        </is>
      </c>
      <c r="E11" s="4" t="inlineStr">
        <is>
          <t xml:space="preserve"> </t>
        </is>
      </c>
      <c r="F11" s="6" t="n">
        <v>143000</v>
      </c>
      <c r="G11" s="4" t="inlineStr">
        <is>
          <t xml:space="preserve"> </t>
        </is>
      </c>
      <c r="H11" s="4" t="inlineStr">
        <is>
          <t xml:space="preserve"> </t>
        </is>
      </c>
    </row>
    <row r="12">
      <c r="A12" s="4" t="inlineStr">
        <is>
          <t>Loss contingency accrual</t>
        </is>
      </c>
      <c r="B12" s="6" t="n">
        <v>5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Other Related Charg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6" t="n">
        <v>0</v>
      </c>
      <c r="C4" s="6" t="n">
        <v>754000</v>
      </c>
      <c r="D4" s="6" t="n">
        <v>0</v>
      </c>
      <c r="E4" s="6" t="n">
        <v>9534000</v>
      </c>
    </row>
    <row r="5">
      <c r="A5" s="4" t="inlineStr">
        <is>
          <t>November 2020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related charges</t>
        </is>
      </c>
      <c r="B7" s="4" t="inlineStr">
        <is>
          <t xml:space="preserve"> </t>
        </is>
      </c>
      <c r="C7" s="5" t="n">
        <v>800000</v>
      </c>
      <c r="D7" s="4" t="inlineStr">
        <is>
          <t xml:space="preserve"> </t>
        </is>
      </c>
      <c r="E7" s="5" t="n">
        <v>9500000</v>
      </c>
    </row>
    <row r="8">
      <c r="A8" s="4" t="inlineStr">
        <is>
          <t>November 2020 Plan | Employee Sever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related charges</t>
        </is>
      </c>
      <c r="B10" s="4" t="inlineStr">
        <is>
          <t xml:space="preserve"> </t>
        </is>
      </c>
      <c r="C10" s="4" t="inlineStr">
        <is>
          <t xml:space="preserve"> </t>
        </is>
      </c>
      <c r="D10" s="4" t="inlineStr">
        <is>
          <t xml:space="preserve"> </t>
        </is>
      </c>
      <c r="E10" s="5" t="n">
        <v>4300000</v>
      </c>
    </row>
    <row r="11">
      <c r="A11" s="4" t="inlineStr">
        <is>
          <t>November 2020 Plan | A M C N I Reporting Unit | 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related charges</t>
        </is>
      </c>
      <c r="B13" s="4" t="inlineStr">
        <is>
          <t xml:space="preserve"> </t>
        </is>
      </c>
      <c r="C13" s="6" t="n">
        <v>800000</v>
      </c>
      <c r="D13" s="4" t="inlineStr">
        <is>
          <t xml:space="preserve"> </t>
        </is>
      </c>
      <c r="E13" s="6" t="n">
        <v>52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Restructuring and Related Co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related charges</t>
        </is>
      </c>
      <c r="B4" s="6" t="n">
        <v>0</v>
      </c>
      <c r="C4" s="6" t="n">
        <v>754000</v>
      </c>
      <c r="D4" s="6" t="n">
        <v>0</v>
      </c>
      <c r="E4" s="6" t="n">
        <v>9534000</v>
      </c>
    </row>
    <row r="5">
      <c r="A5" s="4" t="inlineStr">
        <is>
          <t>Operating Segments | Domestic Oper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related charges</t>
        </is>
      </c>
      <c r="B7" s="4" t="inlineStr">
        <is>
          <t xml:space="preserve"> </t>
        </is>
      </c>
      <c r="C7" s="5" t="n">
        <v>-135000</v>
      </c>
      <c r="D7" s="4" t="inlineStr">
        <is>
          <t xml:space="preserve"> </t>
        </is>
      </c>
      <c r="E7" s="5" t="n">
        <v>2508000</v>
      </c>
    </row>
    <row r="8">
      <c r="A8" s="4" t="inlineStr">
        <is>
          <t>Operating Segments | International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related charges</t>
        </is>
      </c>
      <c r="B10" s="4" t="inlineStr">
        <is>
          <t xml:space="preserve"> </t>
        </is>
      </c>
      <c r="C10" s="5" t="n">
        <v>800000</v>
      </c>
      <c r="D10" s="4" t="inlineStr">
        <is>
          <t xml:space="preserve"> </t>
        </is>
      </c>
      <c r="E10" s="5" t="n">
        <v>5273000</v>
      </c>
    </row>
    <row r="11">
      <c r="A11" s="4" t="inlineStr">
        <is>
          <t>Corporate / Inter-segment elimina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related charges</t>
        </is>
      </c>
      <c r="B13" s="4" t="inlineStr">
        <is>
          <t xml:space="preserve"> </t>
        </is>
      </c>
      <c r="C13" s="6" t="n">
        <v>89000</v>
      </c>
      <c r="D13" s="4" t="inlineStr">
        <is>
          <t xml:space="preserve"> </t>
        </is>
      </c>
      <c r="E13" s="6" t="n">
        <v>175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89992</v>
      </c>
      <c r="C4" s="6" t="n">
        <v>118487</v>
      </c>
      <c r="D4" s="6" t="n">
        <v>290446</v>
      </c>
      <c r="E4" s="6" t="n">
        <v>2558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4896</v>
      </c>
      <c r="C6" s="5" t="n">
        <v>-17933</v>
      </c>
      <c r="D6" s="5" t="n">
        <v>-125229</v>
      </c>
      <c r="E6" s="5" t="n">
        <v>-32282</v>
      </c>
    </row>
    <row r="7">
      <c r="A7" s="4" t="inlineStr">
        <is>
          <t>Unrealized gain on interest rate swaps</t>
        </is>
      </c>
      <c r="B7" s="5" t="n">
        <v>0</v>
      </c>
      <c r="C7" s="5" t="n">
        <v>620</v>
      </c>
      <c r="D7" s="5" t="n">
        <v>0</v>
      </c>
      <c r="E7" s="5" t="n">
        <v>1828</v>
      </c>
    </row>
    <row r="8">
      <c r="A8" s="4" t="inlineStr">
        <is>
          <t>Other comprehensive income (loss), before income taxes</t>
        </is>
      </c>
      <c r="B8" s="5" t="n">
        <v>-54896</v>
      </c>
      <c r="C8" s="5" t="n">
        <v>-17313</v>
      </c>
      <c r="D8" s="5" t="n">
        <v>-125229</v>
      </c>
      <c r="E8" s="5" t="n">
        <v>-30454</v>
      </c>
    </row>
    <row r="9">
      <c r="A9" s="4" t="inlineStr">
        <is>
          <t>Income tax expense</t>
        </is>
      </c>
      <c r="B9" s="5" t="n">
        <v>0</v>
      </c>
      <c r="C9" s="5" t="n">
        <v>-146</v>
      </c>
      <c r="D9" s="5" t="n">
        <v>0</v>
      </c>
      <c r="E9" s="5" t="n">
        <v>-430</v>
      </c>
    </row>
    <row r="10">
      <c r="A10" s="4" t="inlineStr">
        <is>
          <t>Other comprehensive income (loss), net of income taxes</t>
        </is>
      </c>
      <c r="B10" s="5" t="n">
        <v>-54896</v>
      </c>
      <c r="C10" s="5" t="n">
        <v>-17459</v>
      </c>
      <c r="D10" s="5" t="n">
        <v>-125229</v>
      </c>
      <c r="E10" s="5" t="n">
        <v>-30884</v>
      </c>
    </row>
    <row r="11">
      <c r="A11" s="4" t="inlineStr">
        <is>
          <t>Comprehensive income</t>
        </is>
      </c>
      <c r="B11" s="5" t="n">
        <v>35096</v>
      </c>
      <c r="C11" s="5" t="n">
        <v>101028</v>
      </c>
      <c r="D11" s="5" t="n">
        <v>165217</v>
      </c>
      <c r="E11" s="5" t="n">
        <v>224926</v>
      </c>
    </row>
    <row r="12">
      <c r="A12" s="4" t="inlineStr">
        <is>
          <t>Comprehensive income attributable to noncontrolling interests</t>
        </is>
      </c>
      <c r="B12" s="5" t="n">
        <v>-3136</v>
      </c>
      <c r="C12" s="5" t="n">
        <v>-7109</v>
      </c>
      <c r="D12" s="5" t="n">
        <v>-13114</v>
      </c>
      <c r="E12" s="5" t="n">
        <v>-21318</v>
      </c>
    </row>
    <row r="13">
      <c r="A13" s="4" t="inlineStr">
        <is>
          <t>Comprehensive income attributable to AMC Networks' stockholders</t>
        </is>
      </c>
      <c r="B13" s="6" t="n">
        <v>31960</v>
      </c>
      <c r="C13" s="6" t="n">
        <v>93919</v>
      </c>
      <c r="D13" s="6" t="n">
        <v>152103</v>
      </c>
      <c r="E13" s="6" t="n">
        <v>203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Program Rights by Predominant Monetization Strategy) (Details) - USD ($) $ in Thousands</t>
        </is>
      </c>
      <c r="B1" s="2" t="inlineStr">
        <is>
          <t>Sep. 30, 2022</t>
        </is>
      </c>
      <c r="C1" s="2" t="inlineStr">
        <is>
          <t>Dec. 31, 2021</t>
        </is>
      </c>
    </row>
    <row r="2">
      <c r="A2" s="3" t="inlineStr">
        <is>
          <t>Predominantly Monetized Individually</t>
        </is>
      </c>
      <c r="B2" s="4" t="inlineStr">
        <is>
          <t xml:space="preserve"> </t>
        </is>
      </c>
      <c r="C2" s="4" t="inlineStr">
        <is>
          <t xml:space="preserve"> </t>
        </is>
      </c>
    </row>
    <row r="3">
      <c r="A3" s="4" t="inlineStr">
        <is>
          <t>Completed</t>
        </is>
      </c>
      <c r="B3" s="6" t="n">
        <v>299048</v>
      </c>
      <c r="C3" s="6" t="n">
        <v>185228</v>
      </c>
    </row>
    <row r="4">
      <c r="A4" s="4" t="inlineStr">
        <is>
          <t>In-production and in-development</t>
        </is>
      </c>
      <c r="B4" s="5" t="n">
        <v>62711</v>
      </c>
      <c r="C4" s="5" t="n">
        <v>161881</v>
      </c>
    </row>
    <row r="5">
      <c r="A5" s="4" t="inlineStr">
        <is>
          <t>Total owned original program rights, net</t>
        </is>
      </c>
      <c r="B5" s="5" t="n">
        <v>361759</v>
      </c>
      <c r="C5" s="5" t="n">
        <v>347109</v>
      </c>
    </row>
    <row r="6">
      <c r="A6" s="4" t="inlineStr">
        <is>
          <t>Licensed film and acquired series</t>
        </is>
      </c>
      <c r="B6" s="5" t="n">
        <v>3646</v>
      </c>
      <c r="C6" s="5" t="n">
        <v>7005</v>
      </c>
    </row>
    <row r="7">
      <c r="A7" s="4" t="inlineStr">
        <is>
          <t>Licensed originals</t>
        </is>
      </c>
      <c r="B7" s="5" t="n">
        <v>77466</v>
      </c>
      <c r="C7" s="5" t="n">
        <v>61923</v>
      </c>
    </row>
    <row r="8">
      <c r="A8" s="4" t="inlineStr">
        <is>
          <t>Advances and content versioning costs</t>
        </is>
      </c>
      <c r="B8" s="5" t="n">
        <v>0</v>
      </c>
      <c r="C8" s="5" t="n">
        <v>57278</v>
      </c>
    </row>
    <row r="9">
      <c r="A9" s="4" t="inlineStr">
        <is>
          <t>Total licensed program rights, net</t>
        </is>
      </c>
      <c r="B9" s="5" t="n">
        <v>81112</v>
      </c>
      <c r="C9" s="5" t="n">
        <v>126206</v>
      </c>
    </row>
    <row r="10">
      <c r="A10" s="4" t="inlineStr">
        <is>
          <t>Program rights, net</t>
        </is>
      </c>
      <c r="B10" s="5" t="n">
        <v>442871</v>
      </c>
      <c r="C10" s="5" t="n">
        <v>473315</v>
      </c>
    </row>
    <row r="11">
      <c r="A11" s="3" t="inlineStr">
        <is>
          <t>Predominantly Monetized as a Group</t>
        </is>
      </c>
      <c r="B11" s="4" t="inlineStr">
        <is>
          <t xml:space="preserve"> </t>
        </is>
      </c>
      <c r="C11" s="4" t="inlineStr">
        <is>
          <t xml:space="preserve"> </t>
        </is>
      </c>
    </row>
    <row r="12">
      <c r="A12" s="4" t="inlineStr">
        <is>
          <t>Completed</t>
        </is>
      </c>
      <c r="B12" s="5" t="n">
        <v>431416</v>
      </c>
      <c r="C12" s="5" t="n">
        <v>127470</v>
      </c>
    </row>
    <row r="13">
      <c r="A13" s="4" t="inlineStr">
        <is>
          <t>In-production and in-development</t>
        </is>
      </c>
      <c r="B13" s="5" t="n">
        <v>349453</v>
      </c>
      <c r="C13" s="5" t="n">
        <v>264927</v>
      </c>
    </row>
    <row r="14">
      <c r="A14" s="4" t="inlineStr">
        <is>
          <t>Total owned original program rights, net</t>
        </is>
      </c>
      <c r="B14" s="5" t="n">
        <v>780869</v>
      </c>
      <c r="C14" s="5" t="n">
        <v>392397</v>
      </c>
    </row>
    <row r="15">
      <c r="A15" s="4" t="inlineStr">
        <is>
          <t>Licensed film and acquired series</t>
        </is>
      </c>
      <c r="B15" s="5" t="n">
        <v>573355</v>
      </c>
      <c r="C15" s="5" t="n">
        <v>620935</v>
      </c>
    </row>
    <row r="16">
      <c r="A16" s="4" t="inlineStr">
        <is>
          <t>Licensed originals</t>
        </is>
      </c>
      <c r="B16" s="5" t="n">
        <v>207016</v>
      </c>
      <c r="C16" s="5" t="n">
        <v>148063</v>
      </c>
    </row>
    <row r="17">
      <c r="A17" s="4" t="inlineStr">
        <is>
          <t>Advances and content versioning costs</t>
        </is>
      </c>
      <c r="B17" s="5" t="n">
        <v>118756</v>
      </c>
      <c r="C17" s="5" t="n">
        <v>107196</v>
      </c>
    </row>
    <row r="18">
      <c r="A18" s="4" t="inlineStr">
        <is>
          <t>Total licensed program rights, net</t>
        </is>
      </c>
      <c r="B18" s="5" t="n">
        <v>899127</v>
      </c>
      <c r="C18" s="5" t="n">
        <v>876194</v>
      </c>
    </row>
    <row r="19">
      <c r="A19" s="4" t="inlineStr">
        <is>
          <t>Program rights, net</t>
        </is>
      </c>
      <c r="B19" s="5" t="n">
        <v>1679996</v>
      </c>
      <c r="C19" s="5" t="n">
        <v>1268591</v>
      </c>
    </row>
    <row r="20">
      <c r="A20" s="3" t="inlineStr">
        <is>
          <t>Total</t>
        </is>
      </c>
      <c r="B20" s="4" t="inlineStr">
        <is>
          <t xml:space="preserve"> </t>
        </is>
      </c>
      <c r="C20" s="4" t="inlineStr">
        <is>
          <t xml:space="preserve"> </t>
        </is>
      </c>
    </row>
    <row r="21">
      <c r="A21" s="4" t="inlineStr">
        <is>
          <t>Completed</t>
        </is>
      </c>
      <c r="B21" s="5" t="n">
        <v>730464</v>
      </c>
      <c r="C21" s="5" t="n">
        <v>312698</v>
      </c>
    </row>
    <row r="22">
      <c r="A22" s="4" t="inlineStr">
        <is>
          <t>In-production and in-development</t>
        </is>
      </c>
      <c r="B22" s="5" t="n">
        <v>412164</v>
      </c>
      <c r="C22" s="5" t="n">
        <v>426808</v>
      </c>
    </row>
    <row r="23">
      <c r="A23" s="4" t="inlineStr">
        <is>
          <t>Total owned original program rights, net</t>
        </is>
      </c>
      <c r="B23" s="5" t="n">
        <v>1142628</v>
      </c>
      <c r="C23" s="5" t="n">
        <v>739506</v>
      </c>
    </row>
    <row r="24">
      <c r="A24" s="4" t="inlineStr">
        <is>
          <t>Licensed film and acquired series</t>
        </is>
      </c>
      <c r="B24" s="5" t="n">
        <v>577001</v>
      </c>
      <c r="C24" s="5" t="n">
        <v>627940</v>
      </c>
    </row>
    <row r="25">
      <c r="A25" s="4" t="inlineStr">
        <is>
          <t>Licensed originals</t>
        </is>
      </c>
      <c r="B25" s="5" t="n">
        <v>284482</v>
      </c>
      <c r="C25" s="5" t="n">
        <v>209986</v>
      </c>
    </row>
    <row r="26">
      <c r="A26" s="4" t="inlineStr">
        <is>
          <t>Advances and content versioning costs</t>
        </is>
      </c>
      <c r="B26" s="5" t="n">
        <v>118756</v>
      </c>
      <c r="C26" s="5" t="n">
        <v>164474</v>
      </c>
    </row>
    <row r="27">
      <c r="A27" s="4" t="inlineStr">
        <is>
          <t>Total licensed program rights, net</t>
        </is>
      </c>
      <c r="B27" s="5" t="n">
        <v>980239</v>
      </c>
      <c r="C27" s="5" t="n">
        <v>1002400</v>
      </c>
    </row>
    <row r="28">
      <c r="A28" s="4" t="inlineStr">
        <is>
          <t>Program rights, net</t>
        </is>
      </c>
      <c r="B28" s="5" t="n">
        <v>2122867</v>
      </c>
      <c r="C28" s="5" t="n">
        <v>1741906</v>
      </c>
    </row>
    <row r="29">
      <c r="A29" s="4" t="inlineStr">
        <is>
          <t>Current portion of program rights, net</t>
        </is>
      </c>
      <c r="B29" s="5" t="n">
        <v>13325</v>
      </c>
      <c r="C29" s="5" t="n">
        <v>10068</v>
      </c>
    </row>
    <row r="30">
      <c r="A30" s="4" t="inlineStr">
        <is>
          <t>Program rights, net (long-term)</t>
        </is>
      </c>
      <c r="B30" s="6" t="n">
        <v>2109542</v>
      </c>
      <c r="C30" s="6" t="n">
        <v>17318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 Rights (Amortization of Owned and Licensed Program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wned original program rights</t>
        </is>
      </c>
      <c r="B3" s="4" t="inlineStr">
        <is>
          <t xml:space="preserve"> </t>
        </is>
      </c>
      <c r="C3" s="4" t="inlineStr">
        <is>
          <t xml:space="preserve"> </t>
        </is>
      </c>
      <c r="D3" s="4" t="inlineStr">
        <is>
          <t xml:space="preserve"> </t>
        </is>
      </c>
      <c r="E3" s="4" t="inlineStr">
        <is>
          <t xml:space="preserve"> </t>
        </is>
      </c>
    </row>
    <row r="4">
      <c r="A4" s="4" t="inlineStr">
        <is>
          <t>Predominantly Monetized Individually</t>
        </is>
      </c>
      <c r="B4" s="6" t="n">
        <v>33728</v>
      </c>
      <c r="C4" s="6" t="n">
        <v>112620</v>
      </c>
      <c r="D4" s="6" t="n">
        <v>128072</v>
      </c>
      <c r="E4" s="6" t="n">
        <v>197447</v>
      </c>
    </row>
    <row r="5">
      <c r="A5" s="4" t="inlineStr">
        <is>
          <t>Predominantly Monetized as a Group</t>
        </is>
      </c>
      <c r="B5" s="5" t="n">
        <v>35534</v>
      </c>
      <c r="C5" s="5" t="n">
        <v>12912</v>
      </c>
      <c r="D5" s="5" t="n">
        <v>82850</v>
      </c>
      <c r="E5" s="5" t="n">
        <v>25049</v>
      </c>
    </row>
    <row r="6">
      <c r="A6" s="4" t="inlineStr">
        <is>
          <t>Total</t>
        </is>
      </c>
      <c r="B6" s="5" t="n">
        <v>69262</v>
      </c>
      <c r="C6" s="5" t="n">
        <v>125532</v>
      </c>
      <c r="D6" s="5" t="n">
        <v>210922</v>
      </c>
      <c r="E6" s="5" t="n">
        <v>222496</v>
      </c>
    </row>
    <row r="7">
      <c r="A7" s="3" t="inlineStr">
        <is>
          <t>Licensed program rights</t>
        </is>
      </c>
      <c r="B7" s="4" t="inlineStr">
        <is>
          <t xml:space="preserve"> </t>
        </is>
      </c>
      <c r="C7" s="4" t="inlineStr">
        <is>
          <t xml:space="preserve"> </t>
        </is>
      </c>
      <c r="D7" s="4" t="inlineStr">
        <is>
          <t xml:space="preserve"> </t>
        </is>
      </c>
      <c r="E7" s="4" t="inlineStr">
        <is>
          <t xml:space="preserve"> </t>
        </is>
      </c>
    </row>
    <row r="8">
      <c r="A8" s="4" t="inlineStr">
        <is>
          <t>Predominantly Monetized Individually</t>
        </is>
      </c>
      <c r="B8" s="5" t="n">
        <v>12597</v>
      </c>
      <c r="C8" s="5" t="n">
        <v>19579</v>
      </c>
      <c r="D8" s="5" t="n">
        <v>29838</v>
      </c>
      <c r="E8" s="5" t="n">
        <v>65464</v>
      </c>
    </row>
    <row r="9">
      <c r="A9" s="4" t="inlineStr">
        <is>
          <t>Predominantly Monetized as a Group</t>
        </is>
      </c>
      <c r="B9" s="5" t="n">
        <v>131350</v>
      </c>
      <c r="C9" s="5" t="n">
        <v>123181</v>
      </c>
      <c r="D9" s="5" t="n">
        <v>369339</v>
      </c>
      <c r="E9" s="5" t="n">
        <v>313680</v>
      </c>
    </row>
    <row r="10">
      <c r="A10" s="4" t="inlineStr">
        <is>
          <t>Total</t>
        </is>
      </c>
      <c r="B10" s="5" t="n">
        <v>143947</v>
      </c>
      <c r="C10" s="5" t="n">
        <v>142760</v>
      </c>
      <c r="D10" s="5" t="n">
        <v>399177</v>
      </c>
      <c r="E10" s="5" t="n">
        <v>379144</v>
      </c>
    </row>
    <row r="11">
      <c r="A11" s="4" t="inlineStr">
        <is>
          <t>Predominantly Monetized Individually</t>
        </is>
      </c>
      <c r="B11" s="5" t="n">
        <v>46325</v>
      </c>
      <c r="C11" s="5" t="n">
        <v>132199</v>
      </c>
      <c r="D11" s="5" t="n">
        <v>157910</v>
      </c>
      <c r="E11" s="5" t="n">
        <v>262911</v>
      </c>
    </row>
    <row r="12">
      <c r="A12" s="4" t="inlineStr">
        <is>
          <t>Predominantly Monetized as a Group</t>
        </is>
      </c>
      <c r="B12" s="5" t="n">
        <v>166884</v>
      </c>
      <c r="C12" s="5" t="n">
        <v>136093</v>
      </c>
      <c r="D12" s="5" t="n">
        <v>452189</v>
      </c>
      <c r="E12" s="5" t="n">
        <v>338729</v>
      </c>
    </row>
    <row r="13">
      <c r="A13" s="4" t="inlineStr">
        <is>
          <t>Total</t>
        </is>
      </c>
      <c r="B13" s="6" t="n">
        <v>213209</v>
      </c>
      <c r="C13" s="6" t="n">
        <v>268292</v>
      </c>
      <c r="D13" s="6" t="n">
        <v>610099</v>
      </c>
      <c r="E13" s="6" t="n">
        <v>6016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gram Righ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lm, Disclosures [Abstract]</t>
        </is>
      </c>
      <c r="B3" s="4" t="inlineStr">
        <is>
          <t xml:space="preserve"> </t>
        </is>
      </c>
      <c r="C3" s="4" t="inlineStr">
        <is>
          <t xml:space="preserve"> </t>
        </is>
      </c>
      <c r="D3" s="4" t="inlineStr">
        <is>
          <t xml:space="preserve"> </t>
        </is>
      </c>
      <c r="E3" s="4" t="inlineStr">
        <is>
          <t xml:space="preserve"> </t>
        </is>
      </c>
    </row>
    <row r="4">
      <c r="A4" s="4" t="inlineStr">
        <is>
          <t>Program rights write-offs</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Narrative) (Details) - USD ($) $ in Millions</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6" t="n">
        <v>79</v>
      </c>
      <c r="D4" s="4" t="inlineStr">
        <is>
          <t xml:space="preserve"> </t>
        </is>
      </c>
      <c r="E4" s="6" t="n">
        <v>79</v>
      </c>
      <c r="F4" s="4" t="inlineStr">
        <is>
          <t xml:space="preserve"> </t>
        </is>
      </c>
      <c r="G4" s="8" t="n">
        <v>93.7</v>
      </c>
    </row>
    <row r="5">
      <c r="A5" s="4" t="inlineStr">
        <is>
          <t>Company sold its interest in a marketable equity security</t>
        </is>
      </c>
      <c r="B5" s="8" t="n">
        <v>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marketable equity securities</t>
        </is>
      </c>
      <c r="B6" s="4" t="inlineStr">
        <is>
          <t xml:space="preserve"> </t>
        </is>
      </c>
      <c r="C6" s="5" t="n">
        <v>0</v>
      </c>
      <c r="D6" s="8" t="n">
        <v>-0.8</v>
      </c>
      <c r="E6" s="9" t="n">
        <v>4.1</v>
      </c>
      <c r="F6" s="8" t="n">
        <v>-8.6</v>
      </c>
      <c r="G6" s="4" t="inlineStr">
        <is>
          <t xml:space="preserve"> </t>
        </is>
      </c>
    </row>
    <row r="7">
      <c r="A7" s="4" t="inlineStr">
        <is>
          <t>Investments in marketable equity securities</t>
        </is>
      </c>
      <c r="B7" s="4" t="inlineStr">
        <is>
          <t xml:space="preserve"> </t>
        </is>
      </c>
      <c r="C7" s="5" t="n">
        <v>0</v>
      </c>
      <c r="D7" s="4" t="inlineStr">
        <is>
          <t xml:space="preserve"> </t>
        </is>
      </c>
      <c r="E7" s="5" t="n">
        <v>0</v>
      </c>
      <c r="F7" s="4" t="inlineStr">
        <is>
          <t xml:space="preserve"> </t>
        </is>
      </c>
      <c r="G7" s="9" t="n">
        <v>5.8</v>
      </c>
    </row>
    <row r="8">
      <c r="A8" s="4" t="inlineStr">
        <is>
          <t>Investments in non-marketable equity securities</t>
        </is>
      </c>
      <c r="B8" s="4" t="inlineStr">
        <is>
          <t xml:space="preserve"> </t>
        </is>
      </c>
      <c r="C8" s="9" t="n">
        <v>42.7</v>
      </c>
      <c r="D8" s="4" t="inlineStr">
        <is>
          <t xml:space="preserve"> </t>
        </is>
      </c>
      <c r="E8" s="9" t="n">
        <v>42.7</v>
      </c>
      <c r="F8" s="4" t="inlineStr">
        <is>
          <t xml:space="preserve"> </t>
        </is>
      </c>
      <c r="G8" s="8" t="n">
        <v>37.7</v>
      </c>
    </row>
    <row r="9">
      <c r="A9" s="4" t="inlineStr">
        <is>
          <t>Targeted Streaming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non-marketable equity securities</t>
        </is>
      </c>
      <c r="B11" s="4" t="inlineStr">
        <is>
          <t xml:space="preserve"> </t>
        </is>
      </c>
      <c r="C11" s="6" t="n">
        <v>5</v>
      </c>
      <c r="D11" s="4" t="inlineStr">
        <is>
          <t xml:space="preserve"> </t>
        </is>
      </c>
      <c r="E11" s="6" t="n">
        <v>5</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709344</v>
      </c>
    </row>
    <row r="5">
      <c r="A5" s="4" t="inlineStr">
        <is>
          <t>Purchase accounting adjustments</t>
        </is>
      </c>
      <c r="B5" s="5" t="n">
        <v>-1086</v>
      </c>
    </row>
    <row r="6">
      <c r="A6" s="4" t="inlineStr">
        <is>
          <t>Amortization of "second component" goodwill</t>
        </is>
      </c>
      <c r="B6" s="5" t="n">
        <v>-1008</v>
      </c>
    </row>
    <row r="7">
      <c r="A7" s="4" t="inlineStr">
        <is>
          <t>Foreign currency translation</t>
        </is>
      </c>
      <c r="B7" s="5" t="n">
        <v>-40631</v>
      </c>
    </row>
    <row r="8">
      <c r="A8" s="4" t="inlineStr">
        <is>
          <t>Ending balance</t>
        </is>
      </c>
      <c r="B8" s="5" t="n">
        <v>666619</v>
      </c>
    </row>
    <row r="9">
      <c r="A9" s="4" t="inlineStr">
        <is>
          <t>Domestic Operations</t>
        </is>
      </c>
      <c r="B9" s="4" t="inlineStr">
        <is>
          <t xml:space="preserve"> </t>
        </is>
      </c>
    </row>
    <row r="10">
      <c r="A10" s="3" t="inlineStr">
        <is>
          <t>Goodwill [Roll Forward]</t>
        </is>
      </c>
      <c r="B10" s="4" t="inlineStr">
        <is>
          <t xml:space="preserve"> </t>
        </is>
      </c>
    </row>
    <row r="11">
      <c r="A11" s="4" t="inlineStr">
        <is>
          <t>Beginning balance</t>
        </is>
      </c>
      <c r="B11" s="5" t="n">
        <v>353470</v>
      </c>
    </row>
    <row r="12">
      <c r="A12" s="4" t="inlineStr">
        <is>
          <t>Purchase accounting adjustments</t>
        </is>
      </c>
      <c r="B12" s="5" t="n">
        <v>-1086</v>
      </c>
    </row>
    <row r="13">
      <c r="A13" s="4" t="inlineStr">
        <is>
          <t>Amortization of "second component" goodwill</t>
        </is>
      </c>
      <c r="B13" s="5" t="n">
        <v>-1008</v>
      </c>
    </row>
    <row r="14">
      <c r="A14" s="4" t="inlineStr">
        <is>
          <t>Foreign currency translation</t>
        </is>
      </c>
      <c r="B14" s="5" t="n">
        <v>0</v>
      </c>
    </row>
    <row r="15">
      <c r="A15" s="4" t="inlineStr">
        <is>
          <t>Ending balance</t>
        </is>
      </c>
      <c r="B15" s="5" t="n">
        <v>351376</v>
      </c>
    </row>
    <row r="16">
      <c r="A16" s="4" t="inlineStr">
        <is>
          <t>International and Other</t>
        </is>
      </c>
      <c r="B16" s="4" t="inlineStr">
        <is>
          <t xml:space="preserve"> </t>
        </is>
      </c>
    </row>
    <row r="17">
      <c r="A17" s="3" t="inlineStr">
        <is>
          <t>Goodwill [Roll Forward]</t>
        </is>
      </c>
      <c r="B17" s="4" t="inlineStr">
        <is>
          <t xml:space="preserve"> </t>
        </is>
      </c>
    </row>
    <row r="18">
      <c r="A18" s="4" t="inlineStr">
        <is>
          <t>Beginning balance</t>
        </is>
      </c>
      <c r="B18" s="5" t="n">
        <v>355874</v>
      </c>
    </row>
    <row r="19">
      <c r="A19" s="4" t="inlineStr">
        <is>
          <t>Purchase accounting adjustments</t>
        </is>
      </c>
      <c r="B19" s="5" t="n">
        <v>0</v>
      </c>
    </row>
    <row r="20">
      <c r="A20" s="4" t="inlineStr">
        <is>
          <t>Amortization of "second component" goodwill</t>
        </is>
      </c>
      <c r="B20" s="5" t="n">
        <v>0</v>
      </c>
    </row>
    <row r="21">
      <c r="A21" s="4" t="inlineStr">
        <is>
          <t>Foreign currency translation</t>
        </is>
      </c>
      <c r="B21" s="5" t="n">
        <v>-40631</v>
      </c>
    </row>
    <row r="22">
      <c r="A22" s="4" t="inlineStr">
        <is>
          <t>Ending balance</t>
        </is>
      </c>
      <c r="B22" s="6" t="n">
        <v>3152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ccounting adjustments</t>
        </is>
      </c>
      <c r="B4" s="4" t="inlineStr">
        <is>
          <t xml:space="preserve"> </t>
        </is>
      </c>
      <c r="C4" s="4" t="inlineStr">
        <is>
          <t xml:space="preserve"> </t>
        </is>
      </c>
      <c r="D4" s="6" t="n">
        <v>-1086</v>
      </c>
      <c r="E4" s="4" t="inlineStr">
        <is>
          <t xml:space="preserve"> </t>
        </is>
      </c>
      <c r="F4" s="4" t="inlineStr">
        <is>
          <t xml:space="preserve"> </t>
        </is>
      </c>
    </row>
    <row r="5">
      <c r="A5" s="4" t="inlineStr">
        <is>
          <t>Reduction in carrying amount of goodwill</t>
        </is>
      </c>
      <c r="B5" s="4" t="inlineStr">
        <is>
          <t xml:space="preserve"> </t>
        </is>
      </c>
      <c r="C5" s="4" t="inlineStr">
        <is>
          <t xml:space="preserve"> </t>
        </is>
      </c>
      <c r="D5" s="5" t="n">
        <v>1008</v>
      </c>
      <c r="E5" s="4" t="inlineStr">
        <is>
          <t xml:space="preserve"> </t>
        </is>
      </c>
      <c r="F5" s="4" t="inlineStr">
        <is>
          <t xml:space="preserve"> </t>
        </is>
      </c>
    </row>
    <row r="6">
      <c r="A6" s="4" t="inlineStr">
        <is>
          <t>Aggregate amortization expense for amortizable intangible assets</t>
        </is>
      </c>
      <c r="B6" s="6" t="n">
        <v>10200</v>
      </c>
      <c r="C6" s="6" t="n">
        <v>10200</v>
      </c>
      <c r="D6" s="5" t="n">
        <v>31200</v>
      </c>
      <c r="E6" s="6" t="n">
        <v>29100</v>
      </c>
      <c r="F6" s="4" t="inlineStr">
        <is>
          <t xml:space="preserve"> </t>
        </is>
      </c>
    </row>
    <row r="7">
      <c r="A7" s="4" t="inlineStr">
        <is>
          <t>International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impairment charges</t>
        </is>
      </c>
      <c r="B9" s="6" t="n">
        <v>123100</v>
      </c>
      <c r="C9" s="4" t="inlineStr">
        <is>
          <t xml:space="preserve"> </t>
        </is>
      </c>
      <c r="D9" s="5" t="n">
        <v>123100</v>
      </c>
      <c r="E9" s="4" t="inlineStr">
        <is>
          <t xml:space="preserve"> </t>
        </is>
      </c>
      <c r="F9" s="6" t="n">
        <v>123100</v>
      </c>
    </row>
    <row r="10">
      <c r="A10" s="4" t="inlineStr">
        <is>
          <t>Purchase accounting adjustments</t>
        </is>
      </c>
      <c r="B10" s="4" t="inlineStr">
        <is>
          <t xml:space="preserve"> </t>
        </is>
      </c>
      <c r="C10" s="4" t="inlineStr">
        <is>
          <t xml:space="preserve"> </t>
        </is>
      </c>
      <c r="D10" s="5" t="n">
        <v>0</v>
      </c>
      <c r="E10" s="4" t="inlineStr">
        <is>
          <t xml:space="preserve"> </t>
        </is>
      </c>
      <c r="F10" s="4" t="inlineStr">
        <is>
          <t xml:space="preserve"> </t>
        </is>
      </c>
    </row>
    <row r="11">
      <c r="A11" s="4" t="inlineStr">
        <is>
          <t>Reduction in carrying amount of goodwill</t>
        </is>
      </c>
      <c r="B11" s="4" t="inlineStr">
        <is>
          <t xml:space="preserve"> </t>
        </is>
      </c>
      <c r="C11" s="4" t="inlineStr">
        <is>
          <t xml:space="preserve"> </t>
        </is>
      </c>
      <c r="D11" s="5" t="n">
        <v>0</v>
      </c>
      <c r="E11" s="4" t="inlineStr">
        <is>
          <t xml:space="preserve"> </t>
        </is>
      </c>
      <c r="F11" s="4" t="inlineStr">
        <is>
          <t xml:space="preserve"> </t>
        </is>
      </c>
    </row>
    <row r="12">
      <c r="A12" s="4" t="inlineStr">
        <is>
          <t>Domestic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accounting adjustments</t>
        </is>
      </c>
      <c r="B14" s="4" t="inlineStr">
        <is>
          <t xml:space="preserve"> </t>
        </is>
      </c>
      <c r="C14" s="4" t="inlineStr">
        <is>
          <t xml:space="preserve"> </t>
        </is>
      </c>
      <c r="D14" s="5" t="n">
        <v>-1086</v>
      </c>
      <c r="E14" s="4" t="inlineStr">
        <is>
          <t xml:space="preserve"> </t>
        </is>
      </c>
      <c r="F14" s="4" t="inlineStr">
        <is>
          <t xml:space="preserve"> </t>
        </is>
      </c>
    </row>
    <row r="15">
      <c r="A15" s="4" t="inlineStr">
        <is>
          <t>Reduction in carrying amount of goodwill</t>
        </is>
      </c>
      <c r="B15" s="4" t="inlineStr">
        <is>
          <t xml:space="preserve"> </t>
        </is>
      </c>
      <c r="C15" s="4" t="inlineStr">
        <is>
          <t xml:space="preserve"> </t>
        </is>
      </c>
      <c r="D15" s="6" t="n">
        <v>1008</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Finite and Indefinite-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774429</v>
      </c>
      <c r="C4" s="6" t="n">
        <v>806976</v>
      </c>
    </row>
    <row r="5">
      <c r="A5" s="4" t="inlineStr">
        <is>
          <t>Accumulated Amortization</t>
        </is>
      </c>
      <c r="B5" s="5" t="n">
        <v>-434145</v>
      </c>
      <c r="C5" s="5" t="n">
        <v>-427442</v>
      </c>
    </row>
    <row r="6">
      <c r="A6" s="4" t="inlineStr">
        <is>
          <t>Net</t>
        </is>
      </c>
      <c r="B6" s="5" t="n">
        <v>340284</v>
      </c>
      <c r="C6" s="5" t="n">
        <v>379534</v>
      </c>
    </row>
    <row r="7">
      <c r="A7" s="4" t="inlineStr">
        <is>
          <t>Trademarks</t>
        </is>
      </c>
      <c r="B7" s="5" t="n">
        <v>19900</v>
      </c>
      <c r="C7" s="5" t="n">
        <v>19900</v>
      </c>
    </row>
    <row r="8">
      <c r="A8" s="4" t="inlineStr">
        <is>
          <t>Total intangible assets, gross</t>
        </is>
      </c>
      <c r="B8" s="5" t="n">
        <v>794329</v>
      </c>
      <c r="C8" s="5" t="n">
        <v>826876</v>
      </c>
    </row>
    <row r="9">
      <c r="A9" s="4" t="inlineStr">
        <is>
          <t>Total intangible assets, net</t>
        </is>
      </c>
      <c r="B9" s="5" t="n">
        <v>360184</v>
      </c>
      <c r="C9" s="5" t="n">
        <v>399434</v>
      </c>
    </row>
    <row r="10">
      <c r="A10" s="4" t="inlineStr">
        <is>
          <t>Affiliate and 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t>
        </is>
      </c>
      <c r="B12" s="5" t="n">
        <v>622495</v>
      </c>
      <c r="C12" s="5" t="n">
        <v>649543</v>
      </c>
    </row>
    <row r="13">
      <c r="A13" s="4" t="inlineStr">
        <is>
          <t>Accumulated Amortization</t>
        </is>
      </c>
      <c r="B13" s="5" t="n">
        <v>-357809</v>
      </c>
      <c r="C13" s="5" t="n">
        <v>-354673</v>
      </c>
    </row>
    <row r="14">
      <c r="A14" s="4" t="inlineStr">
        <is>
          <t>Net</t>
        </is>
      </c>
      <c r="B14" s="6" t="n">
        <v>264686</v>
      </c>
      <c r="C14" s="5" t="n">
        <v>294870</v>
      </c>
    </row>
    <row r="15">
      <c r="A15" s="4" t="inlineStr">
        <is>
          <t>Affiliate and customer relationship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ves (in years)</t>
        </is>
      </c>
      <c r="B17" s="4" t="inlineStr">
        <is>
          <t>6 years</t>
        </is>
      </c>
      <c r="C17" s="4" t="inlineStr">
        <is>
          <t xml:space="preserve"> </t>
        </is>
      </c>
    </row>
    <row r="18">
      <c r="A18" s="4" t="inlineStr">
        <is>
          <t>Affiliate and customer relationship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ves (in years)</t>
        </is>
      </c>
      <c r="B20" s="4" t="inlineStr">
        <is>
          <t>25 years</t>
        </is>
      </c>
      <c r="C20" s="4" t="inlineStr">
        <is>
          <t xml:space="preserve"> </t>
        </is>
      </c>
    </row>
    <row r="21">
      <c r="A21" s="4" t="inlineStr">
        <is>
          <t>Advertis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46282</v>
      </c>
      <c r="C23" s="5" t="n">
        <v>46282</v>
      </c>
    </row>
    <row r="24">
      <c r="A24" s="4" t="inlineStr">
        <is>
          <t>Accumulated Amortization</t>
        </is>
      </c>
      <c r="B24" s="5" t="n">
        <v>-33391</v>
      </c>
      <c r="C24" s="5" t="n">
        <v>-30235</v>
      </c>
    </row>
    <row r="25">
      <c r="A25" s="4" t="inlineStr">
        <is>
          <t>Net</t>
        </is>
      </c>
      <c r="B25" s="6" t="n">
        <v>12891</v>
      </c>
      <c r="C25" s="5" t="n">
        <v>16047</v>
      </c>
    </row>
    <row r="26">
      <c r="A26" s="4" t="inlineStr">
        <is>
          <t>Estimated useful lives (in years)</t>
        </is>
      </c>
      <c r="B26" s="4" t="inlineStr">
        <is>
          <t>11 years</t>
        </is>
      </c>
      <c r="C26" s="4" t="inlineStr">
        <is>
          <t xml:space="preserve"> </t>
        </is>
      </c>
    </row>
    <row r="27">
      <c r="A27" s="4" t="inlineStr">
        <is>
          <t>Trade names and other amortizable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6" t="n">
        <v>105652</v>
      </c>
      <c r="C29" s="5" t="n">
        <v>111151</v>
      </c>
    </row>
    <row r="30">
      <c r="A30" s="4" t="inlineStr">
        <is>
          <t>Accumulated Amortization</t>
        </is>
      </c>
      <c r="B30" s="5" t="n">
        <v>-42945</v>
      </c>
      <c r="C30" s="5" t="n">
        <v>-42534</v>
      </c>
    </row>
    <row r="31">
      <c r="A31" s="4" t="inlineStr">
        <is>
          <t>Net</t>
        </is>
      </c>
      <c r="B31" s="6" t="n">
        <v>62707</v>
      </c>
      <c r="C31" s="6" t="n">
        <v>68617</v>
      </c>
    </row>
    <row r="32">
      <c r="A32" s="4" t="inlineStr">
        <is>
          <t>Trade names and other amortizable intangible asset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ves (in years)</t>
        </is>
      </c>
      <c r="B34" s="4" t="inlineStr">
        <is>
          <t>3 years</t>
        </is>
      </c>
      <c r="C34" s="4" t="inlineStr">
        <is>
          <t xml:space="preserve"> </t>
        </is>
      </c>
    </row>
    <row r="35">
      <c r="A35" s="4" t="inlineStr">
        <is>
          <t>Trade names and other amortizable intangible asset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ves (in years)</t>
        </is>
      </c>
      <c r="B37" s="4" t="inlineStr">
        <is>
          <t>20 years</t>
        </is>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Sep. 30, 2022 USD ($)</t>
        </is>
      </c>
    </row>
    <row r="2">
      <c r="A2" s="3" t="inlineStr">
        <is>
          <t>Goodwill and Intangible Assets Disclosure [Abstract]</t>
        </is>
      </c>
      <c r="B2" s="4" t="inlineStr">
        <is>
          <t xml:space="preserve"> </t>
        </is>
      </c>
    </row>
    <row r="3">
      <c r="A3" s="4" t="inlineStr">
        <is>
          <t>2022</t>
        </is>
      </c>
      <c r="B3" s="6" t="n">
        <v>41093</v>
      </c>
    </row>
    <row r="4">
      <c r="A4" s="4" t="inlineStr">
        <is>
          <t>2023</t>
        </is>
      </c>
      <c r="B4" s="5" t="n">
        <v>40743</v>
      </c>
    </row>
    <row r="5">
      <c r="A5" s="4" t="inlineStr">
        <is>
          <t>2024</t>
        </is>
      </c>
      <c r="B5" s="5" t="n">
        <v>40659</v>
      </c>
    </row>
    <row r="6">
      <c r="A6" s="4" t="inlineStr">
        <is>
          <t>2025</t>
        </is>
      </c>
      <c r="B6" s="5" t="n">
        <v>39026</v>
      </c>
    </row>
    <row r="7">
      <c r="A7" s="4" t="inlineStr">
        <is>
          <t>2026</t>
        </is>
      </c>
      <c r="B7" s="6" t="n">
        <v>34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Employee related costs</t>
        </is>
      </c>
      <c r="B3" s="6" t="n">
        <v>104410</v>
      </c>
      <c r="C3" s="6" t="n">
        <v>128388</v>
      </c>
    </row>
    <row r="4">
      <c r="A4" s="4" t="inlineStr">
        <is>
          <t>Participations and residuals</t>
        </is>
      </c>
      <c r="B4" s="5" t="n">
        <v>137626</v>
      </c>
      <c r="C4" s="5" t="n">
        <v>133988</v>
      </c>
    </row>
    <row r="5">
      <c r="A5" s="4" t="inlineStr">
        <is>
          <t>Interest</t>
        </is>
      </c>
      <c r="B5" s="5" t="n">
        <v>21851</v>
      </c>
      <c r="C5" s="5" t="n">
        <v>36922</v>
      </c>
    </row>
    <row r="6">
      <c r="A6" s="4" t="inlineStr">
        <is>
          <t>Other accrued expenses</t>
        </is>
      </c>
      <c r="B6" s="5" t="n">
        <v>45257</v>
      </c>
      <c r="C6" s="5" t="n">
        <v>41109</v>
      </c>
    </row>
    <row r="7">
      <c r="A7" s="4" t="inlineStr">
        <is>
          <t>Total accrued liabilities</t>
        </is>
      </c>
      <c r="B7" s="6" t="n">
        <v>309144</v>
      </c>
      <c r="C7" s="6" t="n">
        <v>340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Summary of Long-Term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2849688</v>
      </c>
      <c r="C4" s="6" t="n">
        <v>2875000</v>
      </c>
    </row>
    <row r="5">
      <c r="A5" s="4" t="inlineStr">
        <is>
          <t>Unamortized discount</t>
        </is>
      </c>
      <c r="B5" s="5" t="n">
        <v>-19853</v>
      </c>
      <c r="C5" s="5" t="n">
        <v>-23167</v>
      </c>
    </row>
    <row r="6">
      <c r="A6" s="4" t="inlineStr">
        <is>
          <t>Unamortized deferred financing costs</t>
        </is>
      </c>
      <c r="B6" s="5" t="n">
        <v>-10901</v>
      </c>
      <c r="C6" s="5" t="n">
        <v>-13363</v>
      </c>
    </row>
    <row r="7">
      <c r="A7" s="4" t="inlineStr">
        <is>
          <t>Long-term debt, net</t>
        </is>
      </c>
      <c r="B7" s="5" t="n">
        <v>2818934</v>
      </c>
      <c r="C7" s="5" t="n">
        <v>2838470</v>
      </c>
    </row>
    <row r="8">
      <c r="A8" s="4" t="inlineStr">
        <is>
          <t>Current portion of long-term debt</t>
        </is>
      </c>
      <c r="B8" s="5" t="n">
        <v>33750</v>
      </c>
      <c r="C8" s="5" t="n">
        <v>33750</v>
      </c>
    </row>
    <row r="9">
      <c r="A9" s="4" t="inlineStr">
        <is>
          <t>Noncurrent portion of long-term debt</t>
        </is>
      </c>
      <c r="B9" s="5" t="n">
        <v>2785184</v>
      </c>
      <c r="C9" s="5" t="n">
        <v>2804720</v>
      </c>
    </row>
    <row r="10">
      <c r="A10" s="4" t="inlineStr">
        <is>
          <t>Senior Notes | 5.00% Notes due April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00000</v>
      </c>
      <c r="C12" s="6" t="n">
        <v>400000</v>
      </c>
    </row>
    <row r="13">
      <c r="A13" s="4" t="inlineStr">
        <is>
          <t>Interest rate</t>
        </is>
      </c>
      <c r="B13" s="10" t="n">
        <v>0.05</v>
      </c>
      <c r="C13" s="10" t="n">
        <v>0.05</v>
      </c>
    </row>
    <row r="14">
      <c r="A14" s="4" t="inlineStr">
        <is>
          <t>Senior Notes | 4.75% Notes due August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800000</v>
      </c>
      <c r="C16" s="6" t="n">
        <v>800000</v>
      </c>
    </row>
    <row r="17">
      <c r="A17" s="4" t="inlineStr">
        <is>
          <t>Interest rate</t>
        </is>
      </c>
      <c r="B17" s="11" t="n">
        <v>0.0475</v>
      </c>
      <c r="C17" s="11" t="n">
        <v>0.0475</v>
      </c>
    </row>
    <row r="18">
      <c r="A18" s="4" t="inlineStr">
        <is>
          <t>Senior Notes | 4.25% Notes due February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1000000</v>
      </c>
      <c r="C20" s="6" t="n">
        <v>1000000</v>
      </c>
    </row>
    <row r="21">
      <c r="A21" s="4" t="inlineStr">
        <is>
          <t>Interest rate</t>
        </is>
      </c>
      <c r="B21" s="11" t="n">
        <v>0.0425</v>
      </c>
      <c r="C21" s="11" t="n">
        <v>0.0425</v>
      </c>
    </row>
    <row r="22">
      <c r="A22" s="4" t="inlineStr">
        <is>
          <t>Secured debt | Term Loan A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649688</v>
      </c>
      <c r="C24" s="6" t="n">
        <v>675000</v>
      </c>
    </row>
    <row r="25">
      <c r="A25" s="4" t="inlineStr">
        <is>
          <t>Repayment of line of credit</t>
        </is>
      </c>
      <c r="B25" s="5" t="n">
        <v>25300</v>
      </c>
      <c r="C25" s="4" t="inlineStr">
        <is>
          <t xml:space="preserve"> </t>
        </is>
      </c>
    </row>
    <row r="26">
      <c r="A26" s="4" t="inlineStr">
        <is>
          <t>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emaining undrawn capacity</t>
        </is>
      </c>
      <c r="B28" s="6" t="n">
        <v>500000</v>
      </c>
      <c r="C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6" customWidth="1" min="5" max="5"/>
    <col width="21" customWidth="1" min="6" max="6"/>
    <col width="15" customWidth="1" min="7" max="7"/>
    <col width="37" customWidth="1" min="8" max="8"/>
    <col width="34" customWidth="1" min="9" max="9"/>
    <col width="25" customWidth="1" min="10" max="10"/>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Paid-in Capital</t>
        </is>
      </c>
      <c r="F1" s="2" t="inlineStr">
        <is>
          <t>Accumulated Earnings</t>
        </is>
      </c>
      <c r="G1" s="2" t="inlineStr">
        <is>
          <t>Treasury Stock</t>
        </is>
      </c>
      <c r="H1" s="2" t="inlineStr">
        <is>
          <t>Accumulated Other Comprehensive Loss</t>
        </is>
      </c>
      <c r="I1" s="2" t="inlineStr">
        <is>
          <t>AMC Networks Stockholders’ Equity</t>
        </is>
      </c>
      <c r="J1" s="2" t="inlineStr">
        <is>
          <t>Noncontrolling Interests</t>
        </is>
      </c>
    </row>
    <row r="2">
      <c r="A2" s="4" t="inlineStr">
        <is>
          <t>Beginning Balance at Dec. 31, 2020</t>
        </is>
      </c>
      <c r="B2" s="6" t="n">
        <v>643101</v>
      </c>
      <c r="C2" s="6" t="n">
        <v>646</v>
      </c>
      <c r="D2" s="6" t="n">
        <v>115</v>
      </c>
      <c r="E2" s="6" t="n">
        <v>323425</v>
      </c>
      <c r="F2" s="6" t="n">
        <v>1847451</v>
      </c>
      <c r="G2" s="6" t="n">
        <v>-1419882</v>
      </c>
      <c r="H2" s="6" t="n">
        <v>-134950</v>
      </c>
      <c r="I2" s="6" t="n">
        <v>616805</v>
      </c>
      <c r="J2" s="6" t="n">
        <v>262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AMC Networks’ stockholders</t>
        </is>
      </c>
      <c r="B4" s="5" t="n">
        <v>233557</v>
      </c>
      <c r="C4" s="4" t="inlineStr">
        <is>
          <t xml:space="preserve"> </t>
        </is>
      </c>
      <c r="D4" s="4" t="inlineStr">
        <is>
          <t xml:space="preserve"> </t>
        </is>
      </c>
      <c r="E4" s="4" t="inlineStr">
        <is>
          <t xml:space="preserve"> </t>
        </is>
      </c>
      <c r="F4" s="5" t="n">
        <v>233557</v>
      </c>
      <c r="G4" s="4" t="inlineStr">
        <is>
          <t xml:space="preserve"> </t>
        </is>
      </c>
      <c r="H4" s="4" t="inlineStr">
        <is>
          <t xml:space="preserve"> </t>
        </is>
      </c>
      <c r="I4" s="5" t="n">
        <v>233557</v>
      </c>
      <c r="J4" s="4" t="inlineStr">
        <is>
          <t xml:space="preserve"> </t>
        </is>
      </c>
    </row>
    <row r="5">
      <c r="A5" s="4" t="inlineStr">
        <is>
          <t>Net income attributable to non-redeemable noncontrolling interests</t>
        </is>
      </c>
      <c r="B5" s="5" t="n">
        <v>71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134</v>
      </c>
    </row>
    <row r="6">
      <c r="A6" s="4" t="inlineStr">
        <is>
          <t>Contributions from noncontrolling member</t>
        </is>
      </c>
      <c r="B6" s="5" t="n">
        <v>7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09</v>
      </c>
    </row>
    <row r="7">
      <c r="A7" s="4" t="inlineStr">
        <is>
          <t>Transfer from redeemable noncontrolling interest</t>
        </is>
      </c>
      <c r="B7" s="5" t="n">
        <v>183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367</v>
      </c>
    </row>
    <row r="8">
      <c r="A8" s="4" t="inlineStr">
        <is>
          <t>Other comprehensive income (loss)</t>
        </is>
      </c>
      <c r="B8" s="5" t="n">
        <v>-30884</v>
      </c>
      <c r="C8" s="4" t="inlineStr">
        <is>
          <t xml:space="preserve"> </t>
        </is>
      </c>
      <c r="D8" s="4" t="inlineStr">
        <is>
          <t xml:space="preserve"> </t>
        </is>
      </c>
      <c r="E8" s="4" t="inlineStr">
        <is>
          <t xml:space="preserve"> </t>
        </is>
      </c>
      <c r="F8" s="4" t="inlineStr">
        <is>
          <t xml:space="preserve"> </t>
        </is>
      </c>
      <c r="G8" s="4" t="inlineStr">
        <is>
          <t xml:space="preserve"> </t>
        </is>
      </c>
      <c r="H8" s="5" t="n">
        <v>-29949</v>
      </c>
      <c r="I8" s="5" t="n">
        <v>-29949</v>
      </c>
      <c r="J8" s="5" t="n">
        <v>-935</v>
      </c>
    </row>
    <row r="9">
      <c r="A9" s="4" t="inlineStr">
        <is>
          <t>Share-based compensation expenses</t>
        </is>
      </c>
      <c r="B9" s="5" t="n">
        <v>39163</v>
      </c>
      <c r="C9" s="4" t="inlineStr">
        <is>
          <t xml:space="preserve"> </t>
        </is>
      </c>
      <c r="D9" s="4" t="inlineStr">
        <is>
          <t xml:space="preserve"> </t>
        </is>
      </c>
      <c r="E9" s="5" t="n">
        <v>39163</v>
      </c>
      <c r="F9" s="4" t="inlineStr">
        <is>
          <t xml:space="preserve"> </t>
        </is>
      </c>
      <c r="G9" s="4" t="inlineStr">
        <is>
          <t xml:space="preserve"> </t>
        </is>
      </c>
      <c r="H9" s="4" t="inlineStr">
        <is>
          <t xml:space="preserve"> </t>
        </is>
      </c>
      <c r="I9" s="5" t="n">
        <v>39163</v>
      </c>
      <c r="J9" s="4" t="inlineStr">
        <is>
          <t xml:space="preserve"> </t>
        </is>
      </c>
    </row>
    <row r="10">
      <c r="A10" s="4" t="inlineStr">
        <is>
          <t>Proceeds from the exercise of stock options</t>
        </is>
      </c>
      <c r="B10" s="5" t="n">
        <v>9795</v>
      </c>
      <c r="C10" s="4" t="inlineStr">
        <is>
          <t xml:space="preserve"> </t>
        </is>
      </c>
      <c r="D10" s="4" t="inlineStr">
        <is>
          <t xml:space="preserve"> </t>
        </is>
      </c>
      <c r="E10" s="5" t="n">
        <v>9795</v>
      </c>
      <c r="F10" s="4" t="inlineStr">
        <is>
          <t xml:space="preserve"> </t>
        </is>
      </c>
      <c r="G10" s="4" t="inlineStr">
        <is>
          <t xml:space="preserve"> </t>
        </is>
      </c>
      <c r="H10" s="4" t="inlineStr">
        <is>
          <t xml:space="preserve"> </t>
        </is>
      </c>
      <c r="I10" s="5" t="n">
        <v>9795</v>
      </c>
      <c r="J10" s="4" t="inlineStr">
        <is>
          <t xml:space="preserve"> </t>
        </is>
      </c>
    </row>
    <row r="11">
      <c r="A11" s="4" t="inlineStr">
        <is>
          <t>Net share issuances under employee stock plans</t>
        </is>
      </c>
      <c r="B11" s="5" t="n">
        <v>-32343</v>
      </c>
      <c r="C11" s="5" t="n">
        <v>7</v>
      </c>
      <c r="D11" s="4" t="inlineStr">
        <is>
          <t xml:space="preserve"> </t>
        </is>
      </c>
      <c r="E11" s="5" t="n">
        <v>-32350</v>
      </c>
      <c r="F11" s="4" t="inlineStr">
        <is>
          <t xml:space="preserve"> </t>
        </is>
      </c>
      <c r="G11" s="4" t="inlineStr">
        <is>
          <t xml:space="preserve"> </t>
        </is>
      </c>
      <c r="H11" s="4" t="inlineStr">
        <is>
          <t xml:space="preserve"> </t>
        </is>
      </c>
      <c r="I11" s="5" t="n">
        <v>-32343</v>
      </c>
      <c r="J11" s="4" t="inlineStr">
        <is>
          <t xml:space="preserve"> </t>
        </is>
      </c>
    </row>
    <row r="12">
      <c r="A12" s="4" t="inlineStr">
        <is>
          <t>Ending Balance at Sep. 30, 2021</t>
        </is>
      </c>
      <c r="B12" s="5" t="n">
        <v>888599</v>
      </c>
      <c r="C12" s="5" t="n">
        <v>653</v>
      </c>
      <c r="D12" s="5" t="n">
        <v>115</v>
      </c>
      <c r="E12" s="5" t="n">
        <v>340033</v>
      </c>
      <c r="F12" s="5" t="n">
        <v>2081008</v>
      </c>
      <c r="G12" s="5" t="n">
        <v>-1419882</v>
      </c>
      <c r="H12" s="5" t="n">
        <v>-164899</v>
      </c>
      <c r="I12" s="5" t="n">
        <v>837028</v>
      </c>
      <c r="J12" s="5" t="n">
        <v>51571</v>
      </c>
    </row>
    <row r="13">
      <c r="A13" s="4" t="inlineStr">
        <is>
          <t>Beginning Balance at Jun. 30, 2021</t>
        </is>
      </c>
      <c r="B13" s="5" t="n">
        <v>783542</v>
      </c>
      <c r="C13" s="5" t="n">
        <v>653</v>
      </c>
      <c r="D13" s="5" t="n">
        <v>115</v>
      </c>
      <c r="E13" s="5" t="n">
        <v>330593</v>
      </c>
      <c r="F13" s="5" t="n">
        <v>1970357</v>
      </c>
      <c r="G13" s="5" t="n">
        <v>-1419882</v>
      </c>
      <c r="H13" s="5" t="n">
        <v>-148167</v>
      </c>
      <c r="I13" s="5" t="n">
        <v>733669</v>
      </c>
      <c r="J13" s="5" t="n">
        <v>4987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attributable to AMC Networks’ stockholders</t>
        </is>
      </c>
      <c r="B15" s="5" t="n">
        <v>110651</v>
      </c>
      <c r="C15" s="4" t="inlineStr">
        <is>
          <t xml:space="preserve"> </t>
        </is>
      </c>
      <c r="D15" s="4" t="inlineStr">
        <is>
          <t xml:space="preserve"> </t>
        </is>
      </c>
      <c r="E15" s="4" t="inlineStr">
        <is>
          <t xml:space="preserve"> </t>
        </is>
      </c>
      <c r="F15" s="5" t="n">
        <v>110651</v>
      </c>
      <c r="G15" s="4" t="inlineStr">
        <is>
          <t xml:space="preserve"> </t>
        </is>
      </c>
      <c r="H15" s="4" t="inlineStr">
        <is>
          <t xml:space="preserve"> </t>
        </is>
      </c>
      <c r="I15" s="5" t="n">
        <v>110651</v>
      </c>
      <c r="J15" s="4" t="inlineStr">
        <is>
          <t xml:space="preserve"> </t>
        </is>
      </c>
    </row>
    <row r="16">
      <c r="A16" s="4" t="inlineStr">
        <is>
          <t>Net income attributable to non-redeemable noncontrolling interests</t>
        </is>
      </c>
      <c r="B16" s="5" t="n">
        <v>28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56</v>
      </c>
    </row>
    <row r="17">
      <c r="A17" s="4" t="inlineStr">
        <is>
          <t>Distribution to noncontrolling member</t>
        </is>
      </c>
      <c r="B17" s="5" t="n">
        <v>-4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1</v>
      </c>
    </row>
    <row r="18">
      <c r="A18" s="4" t="inlineStr">
        <is>
          <t>Other comprehensive income (loss)</t>
        </is>
      </c>
      <c r="B18" s="5" t="n">
        <v>-17459</v>
      </c>
      <c r="C18" s="4" t="inlineStr">
        <is>
          <t xml:space="preserve"> </t>
        </is>
      </c>
      <c r="D18" s="4" t="inlineStr">
        <is>
          <t xml:space="preserve"> </t>
        </is>
      </c>
      <c r="E18" s="4" t="inlineStr">
        <is>
          <t xml:space="preserve"> </t>
        </is>
      </c>
      <c r="F18" s="4" t="inlineStr">
        <is>
          <t xml:space="preserve"> </t>
        </is>
      </c>
      <c r="G18" s="4" t="inlineStr">
        <is>
          <t xml:space="preserve"> </t>
        </is>
      </c>
      <c r="H18" s="5" t="n">
        <v>-16732</v>
      </c>
      <c r="I18" s="5" t="n">
        <v>-16732</v>
      </c>
      <c r="J18" s="5" t="n">
        <v>-727</v>
      </c>
    </row>
    <row r="19">
      <c r="A19" s="4" t="inlineStr">
        <is>
          <t>Share-based compensation expenses</t>
        </is>
      </c>
      <c r="B19" s="5" t="n">
        <v>9455</v>
      </c>
      <c r="C19" s="4" t="inlineStr">
        <is>
          <t xml:space="preserve"> </t>
        </is>
      </c>
      <c r="D19" s="4" t="inlineStr">
        <is>
          <t xml:space="preserve"> </t>
        </is>
      </c>
      <c r="E19" s="5" t="n">
        <v>9455</v>
      </c>
      <c r="F19" s="4" t="inlineStr">
        <is>
          <t xml:space="preserve"> </t>
        </is>
      </c>
      <c r="G19" s="4" t="inlineStr">
        <is>
          <t xml:space="preserve"> </t>
        </is>
      </c>
      <c r="H19" s="4" t="inlineStr">
        <is>
          <t xml:space="preserve"> </t>
        </is>
      </c>
      <c r="I19" s="5" t="n">
        <v>9455</v>
      </c>
      <c r="J19" s="4" t="inlineStr">
        <is>
          <t xml:space="preserve"> </t>
        </is>
      </c>
    </row>
    <row r="20">
      <c r="A20" s="4" t="inlineStr">
        <is>
          <t>Net share issuances under employee stock plans</t>
        </is>
      </c>
      <c r="B20" s="5" t="n">
        <v>-15</v>
      </c>
      <c r="C20" s="4" t="inlineStr">
        <is>
          <t xml:space="preserve"> </t>
        </is>
      </c>
      <c r="D20" s="4" t="inlineStr">
        <is>
          <t xml:space="preserve"> </t>
        </is>
      </c>
      <c r="E20" s="5" t="n">
        <v>-15</v>
      </c>
      <c r="F20" s="4" t="inlineStr">
        <is>
          <t xml:space="preserve"> </t>
        </is>
      </c>
      <c r="G20" s="4" t="inlineStr">
        <is>
          <t xml:space="preserve"> </t>
        </is>
      </c>
      <c r="H20" s="4" t="inlineStr">
        <is>
          <t xml:space="preserve"> </t>
        </is>
      </c>
      <c r="I20" s="5" t="n">
        <v>-15</v>
      </c>
      <c r="J20" s="4" t="inlineStr">
        <is>
          <t xml:space="preserve"> </t>
        </is>
      </c>
    </row>
    <row r="21">
      <c r="A21" s="4" t="inlineStr">
        <is>
          <t>Ending Balance at Sep. 30, 2021</t>
        </is>
      </c>
      <c r="B21" s="5" t="n">
        <v>888599</v>
      </c>
      <c r="C21" s="5" t="n">
        <v>653</v>
      </c>
      <c r="D21" s="5" t="n">
        <v>115</v>
      </c>
      <c r="E21" s="5" t="n">
        <v>340033</v>
      </c>
      <c r="F21" s="5" t="n">
        <v>2081008</v>
      </c>
      <c r="G21" s="5" t="n">
        <v>-1419882</v>
      </c>
      <c r="H21" s="5" t="n">
        <v>-164899</v>
      </c>
      <c r="I21" s="5" t="n">
        <v>837028</v>
      </c>
      <c r="J21" s="5" t="n">
        <v>51571</v>
      </c>
    </row>
    <row r="22">
      <c r="A22" s="4" t="inlineStr">
        <is>
          <t>Beginning Balance at Dec. 31, 2021</t>
        </is>
      </c>
      <c r="B22" s="5" t="n">
        <v>902672</v>
      </c>
      <c r="C22" s="5" t="n">
        <v>655</v>
      </c>
      <c r="D22" s="5" t="n">
        <v>115</v>
      </c>
      <c r="E22" s="5" t="n">
        <v>347971</v>
      </c>
      <c r="F22" s="5" t="n">
        <v>2098047</v>
      </c>
      <c r="G22" s="5" t="n">
        <v>-1419882</v>
      </c>
      <c r="H22" s="5" t="n">
        <v>-175818</v>
      </c>
      <c r="I22" s="5" t="n">
        <v>851088</v>
      </c>
      <c r="J22" s="5" t="n">
        <v>5158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attributable to AMC Networks’ stockholders</t>
        </is>
      </c>
      <c r="B24" s="5" t="n">
        <v>272283</v>
      </c>
      <c r="C24" s="4" t="inlineStr">
        <is>
          <t xml:space="preserve"> </t>
        </is>
      </c>
      <c r="D24" s="4" t="inlineStr">
        <is>
          <t xml:space="preserve"> </t>
        </is>
      </c>
      <c r="E24" s="4" t="inlineStr">
        <is>
          <t xml:space="preserve"> </t>
        </is>
      </c>
      <c r="F24" s="5" t="n">
        <v>272283</v>
      </c>
      <c r="G24" s="4" t="inlineStr">
        <is>
          <t xml:space="preserve"> </t>
        </is>
      </c>
      <c r="H24" s="4" t="inlineStr">
        <is>
          <t xml:space="preserve"> </t>
        </is>
      </c>
      <c r="I24" s="5" t="n">
        <v>272283</v>
      </c>
      <c r="J24" s="4" t="inlineStr">
        <is>
          <t xml:space="preserve"> </t>
        </is>
      </c>
    </row>
    <row r="25">
      <c r="A25" s="4" t="inlineStr">
        <is>
          <t>Net income attributable to non-redeemable noncontrolling interests</t>
        </is>
      </c>
      <c r="B25" s="5" t="n">
        <v>51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92</v>
      </c>
    </row>
    <row r="26">
      <c r="A26" s="4" t="inlineStr">
        <is>
          <t>Purchase of noncontrolling interests, net of tax</t>
        </is>
      </c>
      <c r="B26" s="5" t="n">
        <v>-4363</v>
      </c>
      <c r="C26" s="4" t="inlineStr">
        <is>
          <t xml:space="preserve"> </t>
        </is>
      </c>
      <c r="D26" s="4" t="inlineStr">
        <is>
          <t xml:space="preserve"> </t>
        </is>
      </c>
      <c r="E26" s="5" t="n">
        <v>-3066</v>
      </c>
      <c r="F26" s="4" t="inlineStr">
        <is>
          <t xml:space="preserve"> </t>
        </is>
      </c>
      <c r="G26" s="4" t="inlineStr">
        <is>
          <t xml:space="preserve"> </t>
        </is>
      </c>
      <c r="H26" s="4" t="inlineStr">
        <is>
          <t xml:space="preserve"> </t>
        </is>
      </c>
      <c r="I26" s="5" t="n">
        <v>-3066</v>
      </c>
      <c r="J26" s="5" t="n">
        <v>-1297</v>
      </c>
    </row>
    <row r="27">
      <c r="A27" s="4" t="inlineStr">
        <is>
          <t>Transfer from redeemable noncontrolling interest</t>
        </is>
      </c>
      <c r="B27" s="5" t="n">
        <v>18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tribution to noncontrolling member</t>
        </is>
      </c>
      <c r="B28" s="5" t="n">
        <v>-33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366</v>
      </c>
    </row>
    <row r="29">
      <c r="A29" s="4" t="inlineStr">
        <is>
          <t>Other comprehensive income (loss)</t>
        </is>
      </c>
      <c r="B29" s="5" t="n">
        <v>-125229</v>
      </c>
      <c r="C29" s="4" t="inlineStr">
        <is>
          <t xml:space="preserve"> </t>
        </is>
      </c>
      <c r="D29" s="4" t="inlineStr">
        <is>
          <t xml:space="preserve"> </t>
        </is>
      </c>
      <c r="E29" s="4" t="inlineStr">
        <is>
          <t xml:space="preserve"> </t>
        </is>
      </c>
      <c r="F29" s="4" t="inlineStr">
        <is>
          <t xml:space="preserve"> </t>
        </is>
      </c>
      <c r="G29" s="4" t="inlineStr">
        <is>
          <t xml:space="preserve"> </t>
        </is>
      </c>
      <c r="H29" s="5" t="n">
        <v>-120180</v>
      </c>
      <c r="I29" s="5" t="n">
        <v>-120180</v>
      </c>
      <c r="J29" s="5" t="n">
        <v>-5049</v>
      </c>
    </row>
    <row r="30">
      <c r="A30" s="4" t="inlineStr">
        <is>
          <t>Share-based compensation expenses</t>
        </is>
      </c>
      <c r="B30" s="5" t="n">
        <v>23862</v>
      </c>
      <c r="C30" s="4" t="inlineStr">
        <is>
          <t xml:space="preserve"> </t>
        </is>
      </c>
      <c r="D30" s="4" t="inlineStr">
        <is>
          <t xml:space="preserve"> </t>
        </is>
      </c>
      <c r="E30" s="5" t="n">
        <v>23862</v>
      </c>
      <c r="F30" s="4" t="inlineStr">
        <is>
          <t xml:space="preserve"> </t>
        </is>
      </c>
      <c r="G30" s="4" t="inlineStr">
        <is>
          <t xml:space="preserve"> </t>
        </is>
      </c>
      <c r="H30" s="4" t="inlineStr">
        <is>
          <t xml:space="preserve"> </t>
        </is>
      </c>
      <c r="I30" s="5" t="n">
        <v>23862</v>
      </c>
      <c r="J30" s="4" t="inlineStr">
        <is>
          <t xml:space="preserve"> </t>
        </is>
      </c>
    </row>
    <row r="31">
      <c r="A31" s="4" t="inlineStr">
        <is>
          <t>Net share issuances under employee stock plans</t>
        </is>
      </c>
      <c r="B31" s="5" t="n">
        <v>-21557</v>
      </c>
      <c r="C31" s="5" t="n">
        <v>6</v>
      </c>
      <c r="D31" s="4" t="inlineStr">
        <is>
          <t xml:space="preserve"> </t>
        </is>
      </c>
      <c r="E31" s="5" t="n">
        <v>-21563</v>
      </c>
      <c r="F31" s="4" t="inlineStr">
        <is>
          <t xml:space="preserve"> </t>
        </is>
      </c>
      <c r="G31" s="4" t="inlineStr">
        <is>
          <t xml:space="preserve"> </t>
        </is>
      </c>
      <c r="H31" s="4" t="inlineStr">
        <is>
          <t xml:space="preserve"> </t>
        </is>
      </c>
      <c r="I31" s="5" t="n">
        <v>-21557</v>
      </c>
      <c r="J31" s="4" t="inlineStr">
        <is>
          <t xml:space="preserve"> </t>
        </is>
      </c>
    </row>
    <row r="32">
      <c r="A32" s="4" t="inlineStr">
        <is>
          <t>Ending Balance at Sep. 30, 2022</t>
        </is>
      </c>
      <c r="B32" s="5" t="n">
        <v>1049494</v>
      </c>
      <c r="C32" s="5" t="n">
        <v>661</v>
      </c>
      <c r="D32" s="5" t="n">
        <v>115</v>
      </c>
      <c r="E32" s="5" t="n">
        <v>347204</v>
      </c>
      <c r="F32" s="5" t="n">
        <v>2370330</v>
      </c>
      <c r="G32" s="5" t="n">
        <v>-1419882</v>
      </c>
      <c r="H32" s="5" t="n">
        <v>-295998</v>
      </c>
      <c r="I32" s="5" t="n">
        <v>1002430</v>
      </c>
      <c r="J32" s="5" t="n">
        <v>47064</v>
      </c>
    </row>
    <row r="33">
      <c r="A33" s="4" t="inlineStr">
        <is>
          <t>Beginning Balance at Jun. 30, 2022</t>
        </is>
      </c>
      <c r="B33" s="5" t="n">
        <v>1013446</v>
      </c>
      <c r="C33" s="5" t="n">
        <v>660</v>
      </c>
      <c r="D33" s="5" t="n">
        <v>115</v>
      </c>
      <c r="E33" s="5" t="n">
        <v>341403</v>
      </c>
      <c r="F33" s="5" t="n">
        <v>2285664</v>
      </c>
      <c r="G33" s="5" t="n">
        <v>-1419882</v>
      </c>
      <c r="H33" s="5" t="n">
        <v>-243292</v>
      </c>
      <c r="I33" s="5" t="n">
        <v>964668</v>
      </c>
      <c r="J33" s="5" t="n">
        <v>4877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attributable to AMC Networks’ stockholders</t>
        </is>
      </c>
      <c r="B35" s="5" t="n">
        <v>84666</v>
      </c>
      <c r="C35" s="4" t="inlineStr">
        <is>
          <t xml:space="preserve"> </t>
        </is>
      </c>
      <c r="D35" s="4" t="inlineStr">
        <is>
          <t xml:space="preserve"> </t>
        </is>
      </c>
      <c r="E35" s="4" t="inlineStr">
        <is>
          <t xml:space="preserve"> </t>
        </is>
      </c>
      <c r="F35" s="5" t="n">
        <v>84666</v>
      </c>
      <c r="G35" s="4" t="inlineStr">
        <is>
          <t xml:space="preserve"> </t>
        </is>
      </c>
      <c r="H35" s="4" t="inlineStr">
        <is>
          <t xml:space="preserve"> </t>
        </is>
      </c>
      <c r="I35" s="5" t="n">
        <v>84666</v>
      </c>
      <c r="J35" s="4" t="inlineStr">
        <is>
          <t xml:space="preserve"> </t>
        </is>
      </c>
    </row>
    <row r="36">
      <c r="A36" s="4" t="inlineStr">
        <is>
          <t>Net income attributable to non-redeemable noncontrolling interests</t>
        </is>
      </c>
      <c r="B36" s="5" t="n">
        <v>8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83</v>
      </c>
    </row>
    <row r="37">
      <c r="A37" s="4" t="inlineStr">
        <is>
          <t>Distribution to noncontrolling member</t>
        </is>
      </c>
      <c r="B37" s="5" t="n">
        <v>-4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7</v>
      </c>
    </row>
    <row r="38">
      <c r="A38" s="4" t="inlineStr">
        <is>
          <t>Other comprehensive income (loss)</t>
        </is>
      </c>
      <c r="B38" s="5" t="n">
        <v>-54896</v>
      </c>
      <c r="C38" s="4" t="inlineStr">
        <is>
          <t xml:space="preserve"> </t>
        </is>
      </c>
      <c r="D38" s="4" t="inlineStr">
        <is>
          <t xml:space="preserve"> </t>
        </is>
      </c>
      <c r="E38" s="4" t="inlineStr">
        <is>
          <t xml:space="preserve"> </t>
        </is>
      </c>
      <c r="F38" s="4" t="inlineStr">
        <is>
          <t xml:space="preserve"> </t>
        </is>
      </c>
      <c r="G38" s="4" t="inlineStr">
        <is>
          <t xml:space="preserve"> </t>
        </is>
      </c>
      <c r="H38" s="5" t="n">
        <v>-52706</v>
      </c>
      <c r="I38" s="5" t="n">
        <v>-52706</v>
      </c>
      <c r="J38" s="5" t="n">
        <v>-2190</v>
      </c>
    </row>
    <row r="39">
      <c r="A39" s="4" t="inlineStr">
        <is>
          <t>Share-based compensation expenses</t>
        </is>
      </c>
      <c r="B39" s="5" t="n">
        <v>7050</v>
      </c>
      <c r="C39" s="4" t="inlineStr">
        <is>
          <t xml:space="preserve"> </t>
        </is>
      </c>
      <c r="D39" s="4" t="inlineStr">
        <is>
          <t xml:space="preserve"> </t>
        </is>
      </c>
      <c r="E39" s="5" t="n">
        <v>7050</v>
      </c>
      <c r="F39" s="4" t="inlineStr">
        <is>
          <t xml:space="preserve"> </t>
        </is>
      </c>
      <c r="G39" s="4" t="inlineStr">
        <is>
          <t xml:space="preserve"> </t>
        </is>
      </c>
      <c r="H39" s="4" t="inlineStr">
        <is>
          <t xml:space="preserve"> </t>
        </is>
      </c>
      <c r="I39" s="5" t="n">
        <v>7050</v>
      </c>
      <c r="J39" s="4" t="inlineStr">
        <is>
          <t xml:space="preserve"> </t>
        </is>
      </c>
    </row>
    <row r="40">
      <c r="A40" s="4" t="inlineStr">
        <is>
          <t>Net share issuances under employee stock plans</t>
        </is>
      </c>
      <c r="B40" s="5" t="n">
        <v>-1248</v>
      </c>
      <c r="C40" s="5" t="n">
        <v>1</v>
      </c>
      <c r="D40" s="4" t="inlineStr">
        <is>
          <t xml:space="preserve"> </t>
        </is>
      </c>
      <c r="E40" s="5" t="n">
        <v>-1249</v>
      </c>
      <c r="F40" s="4" t="inlineStr">
        <is>
          <t xml:space="preserve"> </t>
        </is>
      </c>
      <c r="G40" s="4" t="inlineStr">
        <is>
          <t xml:space="preserve"> </t>
        </is>
      </c>
      <c r="H40" s="4" t="inlineStr">
        <is>
          <t xml:space="preserve"> </t>
        </is>
      </c>
      <c r="I40" s="5" t="n">
        <v>-1248</v>
      </c>
      <c r="J40" s="4" t="inlineStr">
        <is>
          <t xml:space="preserve"> </t>
        </is>
      </c>
    </row>
    <row r="41">
      <c r="A41" s="4" t="inlineStr">
        <is>
          <t>Ending Balance at Sep. 30, 2022</t>
        </is>
      </c>
      <c r="B41" s="6" t="n">
        <v>1049494</v>
      </c>
      <c r="C41" s="6" t="n">
        <v>661</v>
      </c>
      <c r="D41" s="6" t="n">
        <v>115</v>
      </c>
      <c r="E41" s="6" t="n">
        <v>347204</v>
      </c>
      <c r="F41" s="6" t="n">
        <v>2370330</v>
      </c>
      <c r="G41" s="6" t="n">
        <v>-1419882</v>
      </c>
      <c r="H41" s="6" t="n">
        <v>-295998</v>
      </c>
      <c r="I41" s="6" t="n">
        <v>1002430</v>
      </c>
      <c r="J41" s="6" t="n">
        <v>47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t>
        </is>
      </c>
      <c r="B3" s="6" t="n">
        <v>109301</v>
      </c>
      <c r="C3" s="6" t="n">
        <v>125866</v>
      </c>
    </row>
    <row r="4">
      <c r="A4" s="4" t="inlineStr">
        <is>
          <t>Finance lease asset</t>
        </is>
      </c>
      <c r="B4" s="5" t="n">
        <v>11257</v>
      </c>
      <c r="C4" s="5" t="n">
        <v>12080</v>
      </c>
    </row>
    <row r="5">
      <c r="A5" s="4" t="inlineStr">
        <is>
          <t>Total lease assets</t>
        </is>
      </c>
      <c r="B5" s="5" t="n">
        <v>120558</v>
      </c>
      <c r="C5" s="5" t="n">
        <v>137946</v>
      </c>
    </row>
    <row r="6">
      <c r="A6" s="4" t="inlineStr">
        <is>
          <t>Operating lease liability, current</t>
        </is>
      </c>
      <c r="B6" s="5" t="n">
        <v>31736</v>
      </c>
      <c r="C6" s="5" t="n">
        <v>32929</v>
      </c>
    </row>
    <row r="7">
      <c r="A7" s="4" t="inlineStr">
        <is>
          <t>Finance lease liability, current</t>
        </is>
      </c>
      <c r="B7" s="5" t="n">
        <v>3990</v>
      </c>
      <c r="C7" s="5" t="n">
        <v>3667</v>
      </c>
    </row>
    <row r="8">
      <c r="A8" s="4" t="inlineStr">
        <is>
          <t>Total lease liabilities, current</t>
        </is>
      </c>
      <c r="B8" s="5" t="n">
        <v>35726</v>
      </c>
      <c r="C8" s="5" t="n">
        <v>36596</v>
      </c>
    </row>
    <row r="9">
      <c r="A9" s="4" t="inlineStr">
        <is>
          <t>Operating lease liability, noncurrent</t>
        </is>
      </c>
      <c r="B9" s="5" t="n">
        <v>109015</v>
      </c>
      <c r="C9" s="5" t="n">
        <v>128319</v>
      </c>
    </row>
    <row r="10">
      <c r="A10" s="4" t="inlineStr">
        <is>
          <t>Finance lease liability, noncurrent</t>
        </is>
      </c>
      <c r="B10" s="5" t="n">
        <v>19817</v>
      </c>
      <c r="C10" s="5" t="n">
        <v>23520</v>
      </c>
    </row>
    <row r="11">
      <c r="A11" s="4" t="inlineStr">
        <is>
          <t>Total lease liabilities, noncurrent</t>
        </is>
      </c>
      <c r="B11" s="5" t="n">
        <v>128832</v>
      </c>
      <c r="C11" s="5" t="n">
        <v>151839</v>
      </c>
    </row>
    <row r="12">
      <c r="A12" s="4" t="inlineStr">
        <is>
          <t>Total lease liabilities</t>
        </is>
      </c>
      <c r="B12" s="6" t="n">
        <v>164558</v>
      </c>
      <c r="C12" s="6" t="n">
        <v>188435</v>
      </c>
    </row>
    <row r="13">
      <c r="A13" s="4" t="inlineStr">
        <is>
          <t>Finance Lease, Right-of-Use Asset, Statement of Financial Position [Extensible List]</t>
        </is>
      </c>
      <c r="B13" s="4" t="inlineStr">
        <is>
          <t>Property and equipment, net of accumulated depreciation of $328,638 and $286,133</t>
        </is>
      </c>
      <c r="C13" s="4" t="inlineStr">
        <is>
          <t>Property and equipment, net of accumulated depreciation of $328,638 and $286,133</t>
        </is>
      </c>
    </row>
    <row r="14">
      <c r="A14" s="4" t="inlineStr">
        <is>
          <t>Operating Lease, Liability, Current, Statement of Financial Position [Extensible List]</t>
        </is>
      </c>
      <c r="B14" s="4" t="inlineStr">
        <is>
          <t>Operating and Finance Lease, Liability, Current</t>
        </is>
      </c>
      <c r="C14" s="4" t="inlineStr">
        <is>
          <t>Operating and Finance Lease, Liability, Current</t>
        </is>
      </c>
    </row>
    <row r="15">
      <c r="A15" s="4" t="inlineStr">
        <is>
          <t>Finance Lease, Liability, Current, Statement of Financial Position [Extensible List]</t>
        </is>
      </c>
      <c r="B15" s="4" t="inlineStr">
        <is>
          <t>Operating and Finance Lease, Liability, Current</t>
        </is>
      </c>
      <c r="C15" s="4" t="inlineStr">
        <is>
          <t>Operating and Finance Lease, Liability, Current</t>
        </is>
      </c>
    </row>
    <row r="16">
      <c r="A16" s="4" t="inlineStr">
        <is>
          <t>Operating Lease, Liability, Noncurrent, Statement of Financial Position [Extensible List]</t>
        </is>
      </c>
      <c r="B16" s="4" t="inlineStr">
        <is>
          <t>Total lease liabilities, noncurrent</t>
        </is>
      </c>
      <c r="C16" s="4" t="inlineStr">
        <is>
          <t>Total lease liabilities, noncurrent</t>
        </is>
      </c>
    </row>
    <row r="17">
      <c r="A17" s="4" t="inlineStr">
        <is>
          <t>Finance Lease, Liability, Noncurrent, Statement of Financial Position [Extensible List]</t>
        </is>
      </c>
      <c r="B17" s="4" t="inlineStr">
        <is>
          <t>Total lease liabilities, noncurrent</t>
        </is>
      </c>
      <c r="C17" s="4" t="inlineStr">
        <is>
          <t>Total lease liabilitie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10045</v>
      </c>
      <c r="C3" s="4" t="inlineStr">
        <is>
          <t xml:space="preserve"> </t>
        </is>
      </c>
    </row>
    <row r="4">
      <c r="A4" s="4" t="inlineStr">
        <is>
          <t>Marketable securities</t>
        </is>
      </c>
      <c r="B4" s="4" t="inlineStr">
        <is>
          <t xml:space="preserve"> </t>
        </is>
      </c>
      <c r="C4" s="6" t="n">
        <v>5771</v>
      </c>
    </row>
    <row r="5">
      <c r="A5" s="4" t="inlineStr">
        <is>
          <t>Foreign currency derivatives</t>
        </is>
      </c>
      <c r="B5" s="5" t="n">
        <v>509</v>
      </c>
      <c r="C5" s="5" t="n">
        <v>196</v>
      </c>
    </row>
    <row r="6">
      <c r="A6" s="4" t="inlineStr">
        <is>
          <t>Foreign currency derivativ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oreign currency derivatives</t>
        </is>
      </c>
      <c r="B8" s="5" t="n">
        <v>10041</v>
      </c>
      <c r="C8" s="5" t="n">
        <v>5911</v>
      </c>
    </row>
    <row r="9">
      <c r="A9" s="4" t="inlineStr">
        <is>
          <t>Level I</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0045</v>
      </c>
      <c r="C11" s="4" t="inlineStr">
        <is>
          <t xml:space="preserve"> </t>
        </is>
      </c>
    </row>
    <row r="12">
      <c r="A12" s="4" t="inlineStr">
        <is>
          <t>Marketable securities</t>
        </is>
      </c>
      <c r="B12" s="4" t="inlineStr">
        <is>
          <t xml:space="preserve"> </t>
        </is>
      </c>
      <c r="C12" s="5" t="n">
        <v>5771</v>
      </c>
    </row>
    <row r="13">
      <c r="A13" s="4" t="inlineStr">
        <is>
          <t>Foreign currency derivatives</t>
        </is>
      </c>
      <c r="B13" s="5" t="n">
        <v>0</v>
      </c>
      <c r="C13" s="5" t="n">
        <v>0</v>
      </c>
    </row>
    <row r="14">
      <c r="A14" s="4" t="inlineStr">
        <is>
          <t>Level I | Foreign currency derivativ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oreign currency derivatives</t>
        </is>
      </c>
      <c r="B16" s="5" t="n">
        <v>0</v>
      </c>
      <c r="C16" s="5" t="n">
        <v>0</v>
      </c>
    </row>
    <row r="17">
      <c r="A17" s="4" t="inlineStr">
        <is>
          <t>Level II</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4" t="inlineStr">
        <is>
          <t xml:space="preserve"> </t>
        </is>
      </c>
    </row>
    <row r="20">
      <c r="A20" s="4" t="inlineStr">
        <is>
          <t>Marketable securities</t>
        </is>
      </c>
      <c r="B20" s="4" t="inlineStr">
        <is>
          <t xml:space="preserve"> </t>
        </is>
      </c>
      <c r="C20" s="5" t="n">
        <v>0</v>
      </c>
    </row>
    <row r="21">
      <c r="A21" s="4" t="inlineStr">
        <is>
          <t>Foreign currency derivatives</t>
        </is>
      </c>
      <c r="B21" s="5" t="n">
        <v>509</v>
      </c>
      <c r="C21" s="5" t="n">
        <v>196</v>
      </c>
    </row>
    <row r="22">
      <c r="A22" s="4" t="inlineStr">
        <is>
          <t>Level II | Foreign currency derivativ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oreign currency derivatives</t>
        </is>
      </c>
      <c r="B24" s="5" t="n">
        <v>10041</v>
      </c>
      <c r="C24" s="5" t="n">
        <v>5911</v>
      </c>
    </row>
    <row r="25">
      <c r="A25" s="4" t="inlineStr">
        <is>
          <t>Level III</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4" t="inlineStr">
        <is>
          <t xml:space="preserve"> </t>
        </is>
      </c>
    </row>
    <row r="28">
      <c r="A28" s="4" t="inlineStr">
        <is>
          <t>Marketable securities</t>
        </is>
      </c>
      <c r="B28" s="4" t="inlineStr">
        <is>
          <t xml:space="preserve"> </t>
        </is>
      </c>
      <c r="C28" s="5" t="n">
        <v>0</v>
      </c>
    </row>
    <row r="29">
      <c r="A29" s="4" t="inlineStr">
        <is>
          <t>Foreign currency derivatives</t>
        </is>
      </c>
      <c r="B29" s="5" t="n">
        <v>0</v>
      </c>
      <c r="C29" s="5" t="n">
        <v>0</v>
      </c>
    </row>
    <row r="30">
      <c r="A30" s="4" t="inlineStr">
        <is>
          <t>Level III | Foreign currency derivativ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oreign currency derivatives</t>
        </is>
      </c>
      <c r="B32" s="6" t="n">
        <v>0</v>
      </c>
      <c r="C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s and Fair Values of the Company's Financial Instruments) (Details) - USD ($) $ in Thousands</t>
        </is>
      </c>
      <c r="B1" s="2" t="inlineStr">
        <is>
          <t>Sep. 30, 2022</t>
        </is>
      </c>
      <c r="C1" s="2" t="inlineStr">
        <is>
          <t>Dec. 31, 2021</t>
        </is>
      </c>
    </row>
    <row r="2">
      <c r="A2" s="4" t="inlineStr">
        <is>
          <t>5.00% Notes due April 2024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t>
        </is>
      </c>
      <c r="B4" s="10" t="n">
        <v>0.05</v>
      </c>
      <c r="C4" s="10" t="n">
        <v>0.05</v>
      </c>
    </row>
    <row r="5">
      <c r="A5" s="4" t="inlineStr">
        <is>
          <t>4.75% Notes due August 2025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t>
        </is>
      </c>
      <c r="B7" s="11" t="n">
        <v>0.0475</v>
      </c>
      <c r="C7" s="11" t="n">
        <v>0.0475</v>
      </c>
    </row>
    <row r="8">
      <c r="A8" s="4" t="inlineStr">
        <is>
          <t>4.25% Notes due February 2029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11" t="n">
        <v>0.0425</v>
      </c>
      <c r="C10" s="11" t="n">
        <v>0.0425</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6" t="n">
        <v>2818934</v>
      </c>
      <c r="C13" s="6" t="n">
        <v>2838470</v>
      </c>
    </row>
    <row r="14">
      <c r="A14" s="4" t="inlineStr">
        <is>
          <t>Carrying Amount | Term loan A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641260</v>
      </c>
      <c r="C16" s="5" t="n">
        <v>664581</v>
      </c>
    </row>
    <row r="17">
      <c r="A17" s="4" t="inlineStr">
        <is>
          <t>Carrying Amount | 5.00% Notes due April 2024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398429</v>
      </c>
      <c r="C19" s="5" t="n">
        <v>397693</v>
      </c>
    </row>
    <row r="20">
      <c r="A20" s="4" t="inlineStr">
        <is>
          <t>Carrying Amount | 4.75% Notes due August 2025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793645</v>
      </c>
      <c r="C22" s="5" t="n">
        <v>792098</v>
      </c>
    </row>
    <row r="23">
      <c r="A23" s="4" t="inlineStr">
        <is>
          <t>Carrying Amount | 4.25% Notes due February 2029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985600</v>
      </c>
      <c r="C25" s="5" t="n">
        <v>984098</v>
      </c>
    </row>
    <row r="26">
      <c r="A26" s="4" t="inlineStr">
        <is>
          <t>Estimated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2462700</v>
      </c>
      <c r="C28" s="5" t="n">
        <v>2889781</v>
      </c>
    </row>
    <row r="29">
      <c r="A29" s="4" t="inlineStr">
        <is>
          <t>Estimated Fair Value | Term loan A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5" t="n">
        <v>623700</v>
      </c>
      <c r="C31" s="5" t="n">
        <v>670781</v>
      </c>
    </row>
    <row r="32">
      <c r="A32" s="4" t="inlineStr">
        <is>
          <t>Estimated Fair Value | 5.00% Notes due April 2024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t>
        </is>
      </c>
      <c r="B34" s="5" t="n">
        <v>380000</v>
      </c>
      <c r="C34" s="5" t="n">
        <v>403500</v>
      </c>
    </row>
    <row r="35">
      <c r="A35" s="4" t="inlineStr">
        <is>
          <t>Estimated Fair Value | 4.75% Notes due August 2025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t>
        </is>
      </c>
      <c r="B37" s="5" t="n">
        <v>714000</v>
      </c>
      <c r="C37" s="5" t="n">
        <v>818000</v>
      </c>
    </row>
    <row r="38">
      <c r="A38" s="4" t="inlineStr">
        <is>
          <t>Estimated Fair Value | 4.25% Notes due February 2029 | Senior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t>
        </is>
      </c>
      <c r="B40" s="6" t="n">
        <v>745000</v>
      </c>
      <c r="C40" s="6" t="n">
        <v>99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Sep. 30,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6" t="n">
        <v>379</v>
      </c>
      <c r="C4" s="6" t="n">
        <v>180</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5" t="n">
        <v>130</v>
      </c>
      <c r="C7" s="5" t="n">
        <v>16</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5" t="n">
        <v>4130</v>
      </c>
      <c r="C10" s="5" t="n">
        <v>1686</v>
      </c>
    </row>
    <row r="11">
      <c r="A11" s="4" t="inlineStr">
        <is>
          <t>Current portion of program rights obligation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5" t="n">
        <v>389</v>
      </c>
      <c r="C13" s="5" t="n">
        <v>0</v>
      </c>
    </row>
    <row r="14">
      <c r="A14" s="4" t="inlineStr">
        <is>
          <t>Other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Foreign currency derivative liabilities</t>
        </is>
      </c>
      <c r="B16" s="6" t="n">
        <v>5522</v>
      </c>
      <c r="C16" s="6" t="n">
        <v>4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Other Derivatives Not Designated as Hedging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derivatives | Miscellaneou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Earnings on Derivatives</t>
        </is>
      </c>
      <c r="B5" s="6" t="n">
        <v>-2947</v>
      </c>
      <c r="C5" s="6" t="n">
        <v>-1072</v>
      </c>
      <c r="D5" s="6" t="n">
        <v>-6708</v>
      </c>
      <c r="E5" s="6" t="n">
        <v>-11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8456</v>
      </c>
      <c r="C4" s="6" t="n">
        <v>40744</v>
      </c>
      <c r="D4" s="6" t="n">
        <v>103118</v>
      </c>
      <c r="E4" s="6" t="n">
        <v>77980</v>
      </c>
    </row>
    <row r="5">
      <c r="A5" s="4" t="inlineStr">
        <is>
          <t>Effective tax rate</t>
        </is>
      </c>
      <c r="B5" s="10" t="n">
        <v>0.24</v>
      </c>
      <c r="C5" s="10" t="n">
        <v>0.26</v>
      </c>
      <c r="D5" s="10" t="n">
        <v>0.26</v>
      </c>
      <c r="E5" s="10" t="n">
        <v>0.23</v>
      </c>
    </row>
    <row r="6">
      <c r="A6" s="4" t="inlineStr">
        <is>
          <t>Foreign tax credit carry forwards</t>
        </is>
      </c>
      <c r="B6" s="6" t="n">
        <v>44700</v>
      </c>
      <c r="C6" s="4" t="inlineStr">
        <is>
          <t xml:space="preserve"> </t>
        </is>
      </c>
      <c r="D6" s="6" t="n">
        <v>44700</v>
      </c>
      <c r="E6" s="4" t="inlineStr">
        <is>
          <t xml:space="preserve"> </t>
        </is>
      </c>
    </row>
    <row r="7">
      <c r="A7" s="4" t="inlineStr">
        <is>
          <t>Valuation allowance</t>
        </is>
      </c>
      <c r="B7" s="5" t="n">
        <v>44700</v>
      </c>
      <c r="C7" s="4" t="inlineStr">
        <is>
          <t xml:space="preserve"> </t>
        </is>
      </c>
      <c r="D7" s="5" t="n">
        <v>44700</v>
      </c>
      <c r="E7" s="4" t="inlineStr">
        <is>
          <t xml:space="preserve"> </t>
        </is>
      </c>
    </row>
    <row r="8">
      <c r="A8" s="4" t="inlineStr">
        <is>
          <t>Second component of tax deductible goodwill, net of tax</t>
        </is>
      </c>
      <c r="B8" s="6" t="n">
        <v>1000</v>
      </c>
      <c r="C8" s="4" t="inlineStr">
        <is>
          <t xml:space="preserve"> </t>
        </is>
      </c>
      <c r="D8" s="6" t="n">
        <v>1000</v>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0" customWidth="1" min="3" max="3"/>
    <col width="24" customWidth="1" min="4" max="4"/>
    <col width="27" customWidth="1" min="5" max="5"/>
  </cols>
  <sheetData>
    <row r="1">
      <c r="A1" s="1" t="inlineStr">
        <is>
          <t>Commitments and Contingencies (Narrative) (Details) $ in Millions</t>
        </is>
      </c>
      <c r="B1" s="2" t="inlineStr">
        <is>
          <t>9 Months Ended</t>
        </is>
      </c>
    </row>
    <row r="2">
      <c r="B2" s="2" t="inlineStr">
        <is>
          <t>Sep. 30, 2022 USD ($)</t>
        </is>
      </c>
      <c r="C2" s="2" t="inlineStr">
        <is>
          <t>Apr. 06, 2022 claim</t>
        </is>
      </c>
      <c r="D2" s="2" t="inlineStr">
        <is>
          <t>Jan. 20, 2021 defendant</t>
        </is>
      </c>
      <c r="E2" s="2" t="inlineStr">
        <is>
          <t>Jul. 22, 2020 legal_matter</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crease (decrease) in contractual obligations not reflected in the balance sheet</t>
        </is>
      </c>
      <c r="B4" s="8" t="n">
        <v>-93.2</v>
      </c>
      <c r="C4" s="4" t="inlineStr">
        <is>
          <t xml:space="preserve"> </t>
        </is>
      </c>
      <c r="D4" s="4" t="inlineStr">
        <is>
          <t xml:space="preserve"> </t>
        </is>
      </c>
      <c r="E4" s="4" t="inlineStr">
        <is>
          <t xml:space="preserve"> </t>
        </is>
      </c>
    </row>
    <row r="5">
      <c r="A5" s="4" t="inlineStr">
        <is>
          <t>Contractual obligation</t>
        </is>
      </c>
      <c r="B5" s="8" t="n">
        <v>970.2</v>
      </c>
      <c r="C5" s="4" t="inlineStr">
        <is>
          <t xml:space="preserve"> </t>
        </is>
      </c>
      <c r="D5" s="4" t="inlineStr">
        <is>
          <t xml:space="preserve"> </t>
        </is>
      </c>
      <c r="E5" s="4" t="inlineStr">
        <is>
          <t xml:space="preserve"> </t>
        </is>
      </c>
    </row>
    <row r="6">
      <c r="A6" s="4" t="inlineStr">
        <is>
          <t>California Ac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legal matters | legal_matter</t>
        </is>
      </c>
      <c r="B8" s="4" t="inlineStr">
        <is>
          <t xml:space="preserve"> </t>
        </is>
      </c>
      <c r="C8" s="4" t="inlineStr">
        <is>
          <t xml:space="preserve"> </t>
        </is>
      </c>
      <c r="D8" s="4" t="inlineStr">
        <is>
          <t xml:space="preserve"> </t>
        </is>
      </c>
      <c r="E8" s="5" t="n">
        <v>7</v>
      </c>
    </row>
    <row r="9">
      <c r="A9" s="4" t="inlineStr">
        <is>
          <t>Number of defendants eliminated | defendant</t>
        </is>
      </c>
      <c r="B9" s="4" t="inlineStr">
        <is>
          <t xml:space="preserve"> </t>
        </is>
      </c>
      <c r="C9" s="4" t="inlineStr">
        <is>
          <t xml:space="preserve"> </t>
        </is>
      </c>
      <c r="D9" s="5" t="n">
        <v>8</v>
      </c>
      <c r="E9" s="4" t="inlineStr">
        <is>
          <t xml:space="preserve"> </t>
        </is>
      </c>
    </row>
    <row r="10">
      <c r="A10" s="4" t="inlineStr">
        <is>
          <t>Number of remaining claims | claim</t>
        </is>
      </c>
      <c r="B10" s="4" t="inlineStr">
        <is>
          <t xml:space="preserve"> </t>
        </is>
      </c>
      <c r="C10" s="5" t="n">
        <v>2</v>
      </c>
      <c r="D10" s="4" t="inlineStr">
        <is>
          <t xml:space="preserve"> </t>
        </is>
      </c>
      <c r="E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Equity Plans (Narrative) (Details) - USD ($) $ in Thousands</t>
        </is>
      </c>
      <c r="B1" s="2" t="inlineStr">
        <is>
          <t>1 Months Ended</t>
        </is>
      </c>
      <c r="E1" s="2" t="inlineStr">
        <is>
          <t>3 Months Ended</t>
        </is>
      </c>
      <c r="G1" s="2" t="inlineStr">
        <is>
          <t>9 Months Ended</t>
        </is>
      </c>
    </row>
    <row r="2">
      <c r="B2" s="2" t="inlineStr">
        <is>
          <t>Aug. 31, 2022</t>
        </is>
      </c>
      <c r="C2" s="2" t="inlineStr">
        <is>
          <t>Jun. 30, 2022</t>
        </is>
      </c>
      <c r="D2" s="2" t="inlineStr">
        <is>
          <t>Mar. 31, 2022</t>
        </is>
      </c>
      <c r="E2" s="2" t="inlineStr">
        <is>
          <t>Sep. 30, 2022</t>
        </is>
      </c>
      <c r="F2" s="2" t="inlineStr">
        <is>
          <t>Sep. 30, 2021</t>
        </is>
      </c>
      <c r="G2" s="2" t="inlineStr">
        <is>
          <t>Sep. 30, 2022</t>
        </is>
      </c>
      <c r="H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emed repurchases of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6" t="n">
        <v>21557</v>
      </c>
      <c r="H4" s="6" t="n">
        <v>32343</v>
      </c>
    </row>
    <row r="5">
      <c r="A5" s="4" t="inlineStr">
        <is>
          <t>Share-based compensation expenses</t>
        </is>
      </c>
      <c r="B5" s="4" t="inlineStr">
        <is>
          <t xml:space="preserve"> </t>
        </is>
      </c>
      <c r="C5" s="4" t="inlineStr">
        <is>
          <t xml:space="preserve"> </t>
        </is>
      </c>
      <c r="D5" s="4" t="inlineStr">
        <is>
          <t xml:space="preserve"> </t>
        </is>
      </c>
      <c r="E5" s="6" t="n">
        <v>7050</v>
      </c>
      <c r="F5" s="6" t="n">
        <v>9455</v>
      </c>
      <c r="G5" s="6" t="n">
        <v>23862</v>
      </c>
      <c r="H5" s="6" t="n">
        <v>39163</v>
      </c>
    </row>
    <row r="6">
      <c r="A6" s="4" t="inlineStr">
        <is>
          <t>Total unrecognized share-based compensation costs, remaining period of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2 months 12 days</t>
        </is>
      </c>
      <c r="H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surrendered to the company for tax withholding (in shares)</t>
        </is>
      </c>
      <c r="B9" s="4" t="inlineStr">
        <is>
          <t xml:space="preserve"> </t>
        </is>
      </c>
      <c r="C9" s="4" t="inlineStr">
        <is>
          <t xml:space="preserve"> </t>
        </is>
      </c>
      <c r="D9" s="4" t="inlineStr">
        <is>
          <t xml:space="preserve"> </t>
        </is>
      </c>
      <c r="E9" s="5" t="n">
        <v>52145</v>
      </c>
      <c r="F9" s="4" t="inlineStr">
        <is>
          <t xml:space="preserve"> </t>
        </is>
      </c>
      <c r="G9" s="5" t="n">
        <v>314531</v>
      </c>
      <c r="H9" s="4" t="inlineStr">
        <is>
          <t xml:space="preserve"> </t>
        </is>
      </c>
    </row>
    <row r="10">
      <c r="A10" s="4" t="inlineStr">
        <is>
          <t>Total unrecognized share-based compensation costs</t>
        </is>
      </c>
      <c r="B10" s="4" t="inlineStr">
        <is>
          <t xml:space="preserve"> </t>
        </is>
      </c>
      <c r="C10" s="4" t="inlineStr">
        <is>
          <t xml:space="preserve"> </t>
        </is>
      </c>
      <c r="D10" s="4" t="inlineStr">
        <is>
          <t xml:space="preserve"> </t>
        </is>
      </c>
      <c r="E10" s="6" t="n">
        <v>34900</v>
      </c>
      <c r="F10" s="4" t="inlineStr">
        <is>
          <t xml:space="preserve"> </t>
        </is>
      </c>
      <c r="G10" s="6" t="n">
        <v>34900</v>
      </c>
      <c r="H10" s="4" t="inlineStr">
        <is>
          <t xml:space="preserve"> </t>
        </is>
      </c>
    </row>
    <row r="11">
      <c r="A11" s="4" t="inlineStr">
        <is>
          <t>RSU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vested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18236</v>
      </c>
      <c r="H13" s="4" t="inlineStr">
        <is>
          <t xml:space="preserve"> </t>
        </is>
      </c>
    </row>
    <row r="14">
      <c r="A14" s="4" t="inlineStr">
        <is>
          <t>New shares of company's class A common stock issued (in shares)</t>
        </is>
      </c>
      <c r="B14" s="4" t="inlineStr">
        <is>
          <t xml:space="preserve"> </t>
        </is>
      </c>
      <c r="C14" s="4" t="inlineStr">
        <is>
          <t xml:space="preserve"> </t>
        </is>
      </c>
      <c r="D14" s="4" t="inlineStr">
        <is>
          <t xml:space="preserve"> </t>
        </is>
      </c>
      <c r="E14" s="5" t="n">
        <v>50000</v>
      </c>
      <c r="F14" s="4" t="inlineStr">
        <is>
          <t xml:space="preserve"> </t>
        </is>
      </c>
      <c r="G14" s="5" t="n">
        <v>403705</v>
      </c>
      <c r="H14" s="4" t="inlineStr">
        <is>
          <t xml:space="preserve"> </t>
        </is>
      </c>
    </row>
    <row r="15">
      <c r="A15" s="4" t="inlineStr">
        <is>
          <t>RSUs | Executive Officer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vested in period (in shares)</t>
        </is>
      </c>
      <c r="B17" s="4" t="inlineStr">
        <is>
          <t xml:space="preserve"> </t>
        </is>
      </c>
      <c r="C17" s="4" t="inlineStr">
        <is>
          <t xml:space="preserve"> </t>
        </is>
      </c>
      <c r="D17" s="4" t="inlineStr">
        <is>
          <t xml:space="preserve"> </t>
        </is>
      </c>
      <c r="E17" s="5" t="n">
        <v>102145</v>
      </c>
      <c r="F17" s="4" t="inlineStr">
        <is>
          <t xml:space="preserve"> </t>
        </is>
      </c>
      <c r="G17" s="4" t="inlineStr">
        <is>
          <t xml:space="preserve"> </t>
        </is>
      </c>
      <c r="H17" s="4" t="inlineStr">
        <is>
          <t xml:space="preserve"> </t>
        </is>
      </c>
    </row>
    <row r="18">
      <c r="A18" s="4" t="inlineStr">
        <is>
          <t>P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surrendered to the company for tax withhol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55103</v>
      </c>
      <c r="H20" s="4" t="inlineStr">
        <is>
          <t xml:space="preserve"> </t>
        </is>
      </c>
    </row>
    <row r="21">
      <c r="A21" s="4" t="inlineStr">
        <is>
          <t>PRSU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ves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44157</v>
      </c>
      <c r="H23" s="4" t="inlineStr">
        <is>
          <t xml:space="preserve"> </t>
        </is>
      </c>
    </row>
    <row r="24">
      <c r="A24" s="4" t="inlineStr">
        <is>
          <t>New shares of company's class A 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89054</v>
      </c>
      <c r="H24" s="4" t="inlineStr">
        <is>
          <t xml:space="preserve"> </t>
        </is>
      </c>
    </row>
    <row r="25">
      <c r="A25" s="4" t="inlineStr">
        <is>
          <t>2016 Employee Stock Plan |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period (in shares)</t>
        </is>
      </c>
      <c r="B27" s="5" t="n">
        <v>193237</v>
      </c>
      <c r="C27" s="4" t="inlineStr">
        <is>
          <t xml:space="preserve"> </t>
        </is>
      </c>
      <c r="D27" s="5" t="n">
        <v>628508</v>
      </c>
      <c r="E27" s="4" t="inlineStr">
        <is>
          <t xml:space="preserve"> </t>
        </is>
      </c>
      <c r="F27" s="4" t="inlineStr">
        <is>
          <t xml:space="preserve"> </t>
        </is>
      </c>
      <c r="G27" s="4" t="inlineStr">
        <is>
          <t xml:space="preserve"> </t>
        </is>
      </c>
      <c r="H27" s="4" t="inlineStr">
        <is>
          <t xml:space="preserve"> </t>
        </is>
      </c>
    </row>
    <row r="28">
      <c r="A28" s="4" t="inlineStr">
        <is>
          <t>Vesting period (in years)</t>
        </is>
      </c>
      <c r="B28" s="4" t="inlineStr">
        <is>
          <t>3 years</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2011 Stock Plan |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period (in shares)</t>
        </is>
      </c>
      <c r="B31" s="4" t="inlineStr">
        <is>
          <t xml:space="preserve"> </t>
        </is>
      </c>
      <c r="C31" s="5" t="n">
        <v>47398</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ctivity - (Redeemable Noncontrolling Interests) (Details) - USD ($) $ in Thousands</t>
        </is>
      </c>
      <c r="B1" s="2" t="inlineStr">
        <is>
          <t>9 Months Ended</t>
        </is>
      </c>
    </row>
    <row r="2">
      <c r="B2" s="2" t="inlineStr">
        <is>
          <t>Sep. 30, 2022</t>
        </is>
      </c>
      <c r="C2" s="2" t="inlineStr">
        <is>
          <t>Sep. 30,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283849</v>
      </c>
      <c r="C4" s="6" t="n">
        <v>315649</v>
      </c>
    </row>
    <row r="5">
      <c r="A5" s="4" t="inlineStr">
        <is>
          <t>Net earnings</t>
        </is>
      </c>
      <c r="B5" s="5" t="n">
        <v>12971</v>
      </c>
      <c r="C5" s="5" t="n">
        <v>15119</v>
      </c>
    </row>
    <row r="6">
      <c r="A6" s="4" t="inlineStr">
        <is>
          <t>Distributions</t>
        </is>
      </c>
      <c r="B6" s="5" t="n">
        <v>-24866</v>
      </c>
      <c r="C6" s="5" t="n">
        <v>-12914</v>
      </c>
    </row>
    <row r="7">
      <c r="A7" s="4" t="inlineStr">
        <is>
          <t>Other</t>
        </is>
      </c>
      <c r="B7" s="5" t="n">
        <v>529</v>
      </c>
      <c r="C7" s="4" t="inlineStr">
        <is>
          <t xml:space="preserve"> </t>
        </is>
      </c>
    </row>
    <row r="8">
      <c r="A8" s="4" t="inlineStr">
        <is>
          <t>Distribution related to spin-off transaction</t>
        </is>
      </c>
      <c r="B8" s="5" t="n">
        <v>-8000</v>
      </c>
      <c r="C8" s="5" t="n">
        <v>-8040</v>
      </c>
    </row>
    <row r="9">
      <c r="A9" s="4" t="inlineStr">
        <is>
          <t>Transfer to noncontrolling interest</t>
        </is>
      </c>
      <c r="B9" s="4" t="inlineStr">
        <is>
          <t xml:space="preserve"> </t>
        </is>
      </c>
      <c r="C9" s="5" t="n">
        <v>-18367</v>
      </c>
    </row>
    <row r="10">
      <c r="A10" s="4" t="inlineStr">
        <is>
          <t>Ending balance</t>
        </is>
      </c>
      <c r="B10" s="6" t="n">
        <v>272483</v>
      </c>
      <c r="C10" s="6" t="n">
        <v>2914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ncontrolling Interests (Narrative) (Details) - USD ($) $ in Thousands</t>
        </is>
      </c>
      <c r="B1" s="2" t="inlineStr">
        <is>
          <t>1 Months Ended</t>
        </is>
      </c>
      <c r="C1" s="2" t="inlineStr">
        <is>
          <t>9 Months Ended</t>
        </is>
      </c>
    </row>
    <row r="2">
      <c r="B2" s="2" t="inlineStr">
        <is>
          <t>Apr. 30, 2022</t>
        </is>
      </c>
      <c r="C2" s="2" t="inlineStr">
        <is>
          <t>Sep. 30, 2022</t>
        </is>
      </c>
      <c r="D2" s="2" t="inlineStr">
        <is>
          <t>Sep. 30, 2021</t>
        </is>
      </c>
    </row>
    <row r="3">
      <c r="A3" s="3" t="inlineStr">
        <is>
          <t>Noncontrolling Interest [Line Items]</t>
        </is>
      </c>
      <c r="B3" s="4" t="inlineStr">
        <is>
          <t xml:space="preserve"> </t>
        </is>
      </c>
      <c r="C3" s="4" t="inlineStr">
        <is>
          <t xml:space="preserve"> </t>
        </is>
      </c>
      <c r="D3" s="4" t="inlineStr">
        <is>
          <t xml:space="preserve"> </t>
        </is>
      </c>
    </row>
    <row r="4">
      <c r="A4" s="4" t="inlineStr">
        <is>
          <t>Other</t>
        </is>
      </c>
      <c r="B4" s="4" t="inlineStr">
        <is>
          <t xml:space="preserve"> </t>
        </is>
      </c>
      <c r="C4" s="6" t="n">
        <v>8000</v>
      </c>
      <c r="D4" s="6" t="n">
        <v>8040</v>
      </c>
    </row>
    <row r="5">
      <c r="A5" s="4" t="inlineStr">
        <is>
          <t>Transfer from redeemable noncontrolling interests</t>
        </is>
      </c>
      <c r="B5" s="4" t="inlineStr">
        <is>
          <t xml:space="preserve"> </t>
        </is>
      </c>
      <c r="C5" s="5" t="n">
        <v>18400</v>
      </c>
      <c r="D5" s="5" t="n">
        <v>18367</v>
      </c>
    </row>
    <row r="6">
      <c r="A6" s="4" t="inlineStr">
        <is>
          <t>Payments to noncontrolling interests</t>
        </is>
      </c>
      <c r="B6" s="4" t="inlineStr">
        <is>
          <t xml:space="preserve"> </t>
        </is>
      </c>
      <c r="C6" s="5" t="n">
        <v>2500</v>
      </c>
      <c r="D6" s="5" t="n">
        <v>0</v>
      </c>
    </row>
    <row r="7">
      <c r="A7" s="4" t="inlineStr">
        <is>
          <t>Contingent consideration for purchase of noncontrolling interests</t>
        </is>
      </c>
      <c r="B7" s="4" t="inlineStr">
        <is>
          <t xml:space="preserve"> </t>
        </is>
      </c>
      <c r="C7" s="6" t="n">
        <v>2806</v>
      </c>
      <c r="D7" s="6" t="n">
        <v>0</v>
      </c>
    </row>
    <row r="8">
      <c r="A8" s="4" t="inlineStr">
        <is>
          <t>25/7 Media</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Percentage of interest acquired</t>
        </is>
      </c>
      <c r="B10" s="10" t="n">
        <v>0.5</v>
      </c>
      <c r="C10" s="4" t="inlineStr">
        <is>
          <t xml:space="preserve"> </t>
        </is>
      </c>
      <c r="D10" s="4" t="inlineStr">
        <is>
          <t xml:space="preserve"> </t>
        </is>
      </c>
    </row>
    <row r="11">
      <c r="A11" s="4" t="inlineStr">
        <is>
          <t>Consideration transferred</t>
        </is>
      </c>
      <c r="B11" s="6" t="n">
        <v>7100</v>
      </c>
      <c r="C11" s="4" t="inlineStr">
        <is>
          <t xml:space="preserve"> </t>
        </is>
      </c>
      <c r="D11" s="4" t="inlineStr">
        <is>
          <t xml:space="preserve"> </t>
        </is>
      </c>
    </row>
    <row r="12">
      <c r="A12" s="4" t="inlineStr">
        <is>
          <t>Payments to noncontrolling interests</t>
        </is>
      </c>
      <c r="B12" s="5" t="n">
        <v>2500</v>
      </c>
      <c r="C12" s="4" t="inlineStr">
        <is>
          <t xml:space="preserve"> </t>
        </is>
      </c>
      <c r="D12" s="4" t="inlineStr">
        <is>
          <t xml:space="preserve"> </t>
        </is>
      </c>
    </row>
    <row r="13">
      <c r="A13" s="4" t="inlineStr">
        <is>
          <t>Contingent consideration for purchase of noncontrolling interests</t>
        </is>
      </c>
      <c r="B13" s="5" t="n">
        <v>4600</v>
      </c>
      <c r="C13" s="4" t="inlineStr">
        <is>
          <t xml:space="preserve"> </t>
        </is>
      </c>
      <c r="D13" s="4" t="inlineStr">
        <is>
          <t xml:space="preserve"> </t>
        </is>
      </c>
    </row>
    <row r="14">
      <c r="A14" s="4" t="inlineStr">
        <is>
          <t>Consideration transferred, fair value, net</t>
        </is>
      </c>
      <c r="B14" s="5" t="n">
        <v>4400</v>
      </c>
      <c r="C14" s="4" t="inlineStr">
        <is>
          <t xml:space="preserve"> </t>
        </is>
      </c>
      <c r="D14" s="4" t="inlineStr">
        <is>
          <t xml:space="preserve"> </t>
        </is>
      </c>
    </row>
    <row r="15">
      <c r="A15" s="4" t="inlineStr">
        <is>
          <t>Consideration transferred, tax</t>
        </is>
      </c>
      <c r="B15" s="6" t="n">
        <v>9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90446</v>
      </c>
      <c r="C4" s="6" t="n">
        <v>25581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79556</v>
      </c>
      <c r="C6" s="5" t="n">
        <v>71261</v>
      </c>
    </row>
    <row r="7">
      <c r="A7" s="4" t="inlineStr">
        <is>
          <t>Impairment and other charges</t>
        </is>
      </c>
      <c r="B7" s="5" t="n">
        <v>0</v>
      </c>
      <c r="C7" s="5" t="n">
        <v>16055</v>
      </c>
    </row>
    <row r="8">
      <c r="A8" s="4" t="inlineStr">
        <is>
          <t>Share-based compensation expenses related to equity classified awards</t>
        </is>
      </c>
      <c r="B8" s="5" t="n">
        <v>23862</v>
      </c>
      <c r="C8" s="5" t="n">
        <v>39163</v>
      </c>
    </row>
    <row r="9">
      <c r="A9" s="4" t="inlineStr">
        <is>
          <t>Non-cash restructuring and other related charges</t>
        </is>
      </c>
      <c r="B9" s="5" t="n">
        <v>0</v>
      </c>
      <c r="C9" s="5" t="n">
        <v>4329</v>
      </c>
    </row>
    <row r="10">
      <c r="A10" s="4" t="inlineStr">
        <is>
          <t>Amortization of program rights</t>
        </is>
      </c>
      <c r="B10" s="5" t="n">
        <v>610099</v>
      </c>
      <c r="C10" s="5" t="n">
        <v>601640</v>
      </c>
    </row>
    <row r="11">
      <c r="A11" s="4" t="inlineStr">
        <is>
          <t>Amortization of deferred carriage fees</t>
        </is>
      </c>
      <c r="B11" s="5" t="n">
        <v>24747</v>
      </c>
      <c r="C11" s="5" t="n">
        <v>16138</v>
      </c>
    </row>
    <row r="12">
      <c r="A12" s="4" t="inlineStr">
        <is>
          <t>Unrealized foreign currency transaction gain</t>
        </is>
      </c>
      <c r="B12" s="5" t="n">
        <v>-1098</v>
      </c>
      <c r="C12" s="5" t="n">
        <v>-10025</v>
      </c>
    </row>
    <row r="13">
      <c r="A13" s="4" t="inlineStr">
        <is>
          <t>Amortization of deferred financing costs and discounts on indebtedness</t>
        </is>
      </c>
      <c r="B13" s="5" t="n">
        <v>5778</v>
      </c>
      <c r="C13" s="5" t="n">
        <v>5820</v>
      </c>
    </row>
    <row r="14">
      <c r="A14" s="4" t="inlineStr">
        <is>
          <t>Loss on extinguishment of debt</t>
        </is>
      </c>
      <c r="B14" s="5" t="n">
        <v>0</v>
      </c>
      <c r="C14" s="5" t="n">
        <v>22074</v>
      </c>
    </row>
    <row r="15">
      <c r="A15" s="4" t="inlineStr">
        <is>
          <t>Bad debt expense</t>
        </is>
      </c>
      <c r="B15" s="5" t="n">
        <v>2035</v>
      </c>
      <c r="C15" s="5" t="n">
        <v>4900</v>
      </c>
    </row>
    <row r="16">
      <c r="A16" s="4" t="inlineStr">
        <is>
          <t>Deferred income taxes</t>
        </is>
      </c>
      <c r="B16" s="5" t="n">
        <v>46292</v>
      </c>
      <c r="C16" s="5" t="n">
        <v>31765</v>
      </c>
    </row>
    <row r="17">
      <c r="A17" s="4" t="inlineStr">
        <is>
          <t>Gain on investments</t>
        </is>
      </c>
      <c r="B17" s="5" t="n">
        <v>-4084</v>
      </c>
      <c r="C17" s="5" t="n">
        <v>-4554</v>
      </c>
    </row>
    <row r="18">
      <c r="A18" s="4" t="inlineStr">
        <is>
          <t>Other, net</t>
        </is>
      </c>
      <c r="B18" s="5" t="n">
        <v>-7854</v>
      </c>
      <c r="C18" s="5" t="n">
        <v>-3429</v>
      </c>
    </row>
    <row r="19">
      <c r="A19" s="3" t="inlineStr">
        <is>
          <t>Changes in assets and liabilities:</t>
        </is>
      </c>
      <c r="B19" s="4" t="inlineStr">
        <is>
          <t xml:space="preserve"> </t>
        </is>
      </c>
      <c r="C19" s="4" t="inlineStr">
        <is>
          <t xml:space="preserve"> </t>
        </is>
      </c>
    </row>
    <row r="20">
      <c r="A20" s="4" t="inlineStr">
        <is>
          <t>Accounts receivable, trade (including amounts due from related parties, net)</t>
        </is>
      </c>
      <c r="B20" s="5" t="n">
        <v>99711</v>
      </c>
      <c r="C20" s="5" t="n">
        <v>38514</v>
      </c>
    </row>
    <row r="21">
      <c r="A21" s="4" t="inlineStr">
        <is>
          <t>Prepaid expenses and other assets</t>
        </is>
      </c>
      <c r="B21" s="5" t="n">
        <v>-18174</v>
      </c>
      <c r="C21" s="5" t="n">
        <v>-62799</v>
      </c>
    </row>
    <row r="22">
      <c r="A22" s="4" t="inlineStr">
        <is>
          <t>Program rights and obligations, net</t>
        </is>
      </c>
      <c r="B22" s="5" t="n">
        <v>-1065937</v>
      </c>
      <c r="C22" s="5" t="n">
        <v>-967172</v>
      </c>
    </row>
    <row r="23">
      <c r="A23" s="4" t="inlineStr">
        <is>
          <t>Income taxes payable</t>
        </is>
      </c>
      <c r="B23" s="5" t="n">
        <v>13181</v>
      </c>
      <c r="C23" s="5" t="n">
        <v>-5235</v>
      </c>
    </row>
    <row r="24">
      <c r="A24" s="4" t="inlineStr">
        <is>
          <t>Deferred revenue</t>
        </is>
      </c>
      <c r="B24" s="5" t="n">
        <v>66822</v>
      </c>
      <c r="C24" s="5" t="n">
        <v>6837</v>
      </c>
    </row>
    <row r="25">
      <c r="A25" s="4" t="inlineStr">
        <is>
          <t>Deferred carriage fees, net</t>
        </is>
      </c>
      <c r="B25" s="5" t="n">
        <v>-22285</v>
      </c>
      <c r="C25" s="5" t="n">
        <v>-29207</v>
      </c>
    </row>
    <row r="26">
      <c r="A26" s="4" t="inlineStr">
        <is>
          <t>Accounts payable, accrued liabilities and other liabilities</t>
        </is>
      </c>
      <c r="B26" s="5" t="n">
        <v>-106506</v>
      </c>
      <c r="C26" s="5" t="n">
        <v>12099</v>
      </c>
    </row>
    <row r="27">
      <c r="A27" s="4" t="inlineStr">
        <is>
          <t>Net cash provided by operating activities</t>
        </is>
      </c>
      <c r="B27" s="5" t="n">
        <v>36591</v>
      </c>
      <c r="C27" s="5" t="n">
        <v>43984</v>
      </c>
    </row>
    <row r="28">
      <c r="A28" s="3" t="inlineStr">
        <is>
          <t>Cash flows from investing activities:</t>
        </is>
      </c>
      <c r="B28" s="4" t="inlineStr">
        <is>
          <t xml:space="preserve"> </t>
        </is>
      </c>
      <c r="C28" s="4" t="inlineStr">
        <is>
          <t xml:space="preserve"> </t>
        </is>
      </c>
    </row>
    <row r="29">
      <c r="A29" s="4" t="inlineStr">
        <is>
          <t>Capital expenditures</t>
        </is>
      </c>
      <c r="B29" s="5" t="n">
        <v>-33510</v>
      </c>
      <c r="C29" s="5" t="n">
        <v>-29969</v>
      </c>
    </row>
    <row r="30">
      <c r="A30" s="4" t="inlineStr">
        <is>
          <t>Return of capital from investees</t>
        </is>
      </c>
      <c r="B30" s="5" t="n">
        <v>1771</v>
      </c>
      <c r="C30" s="5" t="n">
        <v>0</v>
      </c>
    </row>
    <row r="31">
      <c r="A31" s="4" t="inlineStr">
        <is>
          <t>Payments for acquisition of a business, net of cash acquired</t>
        </is>
      </c>
      <c r="B31" s="5" t="n">
        <v>0</v>
      </c>
      <c r="C31" s="5" t="n">
        <v>-19072</v>
      </c>
    </row>
    <row r="32">
      <c r="A32" s="4" t="inlineStr">
        <is>
          <t>Acquisition of investments</t>
        </is>
      </c>
      <c r="B32" s="5" t="n">
        <v>-5002</v>
      </c>
      <c r="C32" s="5" t="n">
        <v>-28397</v>
      </c>
    </row>
    <row r="33">
      <c r="A33" s="4" t="inlineStr">
        <is>
          <t>Cash paid on distribution of business</t>
        </is>
      </c>
      <c r="B33" s="5" t="n">
        <v>0</v>
      </c>
      <c r="C33" s="5" t="n">
        <v>-7052</v>
      </c>
    </row>
    <row r="34">
      <c r="A34" s="4" t="inlineStr">
        <is>
          <t>Loans to investees</t>
        </is>
      </c>
      <c r="B34" s="5" t="n">
        <v>-2456</v>
      </c>
      <c r="C34" s="5" t="n">
        <v>0</v>
      </c>
    </row>
    <row r="35">
      <c r="A35" s="4" t="inlineStr">
        <is>
          <t>Principal payment received on loan to investee</t>
        </is>
      </c>
      <c r="B35" s="5" t="n">
        <v>720</v>
      </c>
      <c r="C35" s="5" t="n">
        <v>20000</v>
      </c>
    </row>
    <row r="36">
      <c r="A36" s="4" t="inlineStr">
        <is>
          <t>Proceeds from sale of investments</t>
        </is>
      </c>
      <c r="B36" s="5" t="n">
        <v>9854</v>
      </c>
      <c r="C36" s="5" t="n">
        <v>95370</v>
      </c>
    </row>
    <row r="37">
      <c r="A37" s="4" t="inlineStr">
        <is>
          <t>Net cash provided by (used in) investing activities</t>
        </is>
      </c>
      <c r="B37" s="5" t="n">
        <v>-28623</v>
      </c>
      <c r="C37" s="5" t="n">
        <v>30880</v>
      </c>
    </row>
    <row r="38">
      <c r="A38" s="3" t="inlineStr">
        <is>
          <t>Cash flows from financing activities:</t>
        </is>
      </c>
      <c r="B38" s="4" t="inlineStr">
        <is>
          <t xml:space="preserve"> </t>
        </is>
      </c>
      <c r="C38" s="4" t="inlineStr">
        <is>
          <t xml:space="preserve"> </t>
        </is>
      </c>
    </row>
    <row r="39">
      <c r="A39" s="4" t="inlineStr">
        <is>
          <t>Proceeds from the issuance of long-term debt</t>
        </is>
      </c>
      <c r="B39" s="5" t="n">
        <v>0</v>
      </c>
      <c r="C39" s="5" t="n">
        <v>986000</v>
      </c>
    </row>
    <row r="40">
      <c r="A40" s="4" t="inlineStr">
        <is>
          <t>Principal payments on long-term debt</t>
        </is>
      </c>
      <c r="B40" s="5" t="n">
        <v>-25313</v>
      </c>
      <c r="C40" s="5" t="n">
        <v>-1015000</v>
      </c>
    </row>
    <row r="41">
      <c r="A41" s="4" t="inlineStr">
        <is>
          <t>Deemed repurchases of restricted stock units</t>
        </is>
      </c>
      <c r="B41" s="5" t="n">
        <v>-21557</v>
      </c>
      <c r="C41" s="5" t="n">
        <v>-32343</v>
      </c>
    </row>
    <row r="42">
      <c r="A42" s="4" t="inlineStr">
        <is>
          <t>Proceeds from stock option exercises</t>
        </is>
      </c>
      <c r="B42" s="5" t="n">
        <v>0</v>
      </c>
      <c r="C42" s="5" t="n">
        <v>9795</v>
      </c>
    </row>
    <row r="43">
      <c r="A43" s="4" t="inlineStr">
        <is>
          <t>Principal payments on finance lease obligations</t>
        </is>
      </c>
      <c r="B43" s="5" t="n">
        <v>-2606</v>
      </c>
      <c r="C43" s="5" t="n">
        <v>-2866</v>
      </c>
    </row>
    <row r="44">
      <c r="A44" s="4" t="inlineStr">
        <is>
          <t>Contributions from noncontrolling interests</t>
        </is>
      </c>
      <c r="B44" s="5" t="n">
        <v>0</v>
      </c>
      <c r="C44" s="5" t="n">
        <v>2701</v>
      </c>
    </row>
    <row r="45">
      <c r="A45" s="4" t="inlineStr">
        <is>
          <t>Distributions to noncontrolling interests</t>
        </is>
      </c>
      <c r="B45" s="5" t="n">
        <v>-28232</v>
      </c>
      <c r="C45" s="5" t="n">
        <v>-14906</v>
      </c>
    </row>
    <row r="46">
      <c r="A46" s="4" t="inlineStr">
        <is>
          <t>Purchase of noncontrolling interests</t>
        </is>
      </c>
      <c r="B46" s="5" t="n">
        <v>-2500</v>
      </c>
      <c r="C46" s="5" t="n">
        <v>0</v>
      </c>
    </row>
    <row r="47">
      <c r="A47" s="4" t="inlineStr">
        <is>
          <t>Net cash used in financing activities</t>
        </is>
      </c>
      <c r="B47" s="5" t="n">
        <v>-80208</v>
      </c>
      <c r="C47" s="5" t="n">
        <v>-66619</v>
      </c>
    </row>
    <row r="48">
      <c r="A48" s="4" t="inlineStr">
        <is>
          <t>Net increase (decrease) in cash and cash equivalents from operations</t>
        </is>
      </c>
      <c r="B48" s="5" t="n">
        <v>-72240</v>
      </c>
      <c r="C48" s="5" t="n">
        <v>8245</v>
      </c>
    </row>
    <row r="49">
      <c r="A49" s="4" t="inlineStr">
        <is>
          <t>Effect of exchange rate changes on cash and cash equivalents</t>
        </is>
      </c>
      <c r="B49" s="5" t="n">
        <v>-29051</v>
      </c>
      <c r="C49" s="5" t="n">
        <v>-25804</v>
      </c>
    </row>
    <row r="50">
      <c r="A50" s="4" t="inlineStr">
        <is>
          <t>Cash and cash equivalents at beginning of period</t>
        </is>
      </c>
      <c r="B50" s="5" t="n">
        <v>892221</v>
      </c>
      <c r="C50" s="5" t="n">
        <v>888526</v>
      </c>
    </row>
    <row r="51">
      <c r="A51" s="4" t="inlineStr">
        <is>
          <t>Cash and cash equivalents at end of period</t>
        </is>
      </c>
      <c r="B51" s="6" t="n">
        <v>790930</v>
      </c>
      <c r="C51" s="6" t="n">
        <v>8709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34" customWidth="1" min="2" max="2"/>
    <col width="22" customWidth="1" min="3" max="3"/>
    <col width="22" customWidth="1" min="4" max="4"/>
    <col width="22" customWidth="1" min="5" max="5"/>
    <col width="22" customWidth="1" min="6" max="6"/>
  </cols>
  <sheetData>
    <row r="1">
      <c r="A1" s="1" t="inlineStr">
        <is>
          <t>Related Party Transactions (Details) $ in Millions</t>
        </is>
      </c>
      <c r="C1" s="2" t="inlineStr">
        <is>
          <t>3 Months Ended</t>
        </is>
      </c>
      <c r="E1" s="2" t="inlineStr">
        <is>
          <t>9 Months Ended</t>
        </is>
      </c>
    </row>
    <row r="2">
      <c r="B2" s="2" t="inlineStr">
        <is>
          <t>Aug. 01, 2022 USD ($) installment</t>
        </is>
      </c>
      <c r="C2" s="2" t="inlineStr">
        <is>
          <t>Sep. 30, 2022 USD ($)</t>
        </is>
      </c>
      <c r="D2" s="2" t="inlineStr">
        <is>
          <t>Sep. 30, 2021 USD ($)</t>
        </is>
      </c>
      <c r="E2" s="2" t="inlineStr">
        <is>
          <t>Sep. 30, 2022 USD ($)</t>
        </is>
      </c>
      <c r="F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 from related parties</t>
        </is>
      </c>
      <c r="B4" s="4" t="inlineStr">
        <is>
          <t xml:space="preserve"> </t>
        </is>
      </c>
      <c r="C4" s="8" t="n">
        <v>1.3</v>
      </c>
      <c r="D4" s="8" t="n">
        <v>1.2</v>
      </c>
      <c r="E4" s="8" t="n">
        <v>3.8</v>
      </c>
      <c r="F4" s="8" t="n">
        <v>3.7</v>
      </c>
    </row>
    <row r="5">
      <c r="A5" s="4" t="inlineStr">
        <is>
          <t>Selling, general and administrative charges from related parties</t>
        </is>
      </c>
      <c r="B5" s="4" t="inlineStr">
        <is>
          <t xml:space="preserve"> </t>
        </is>
      </c>
      <c r="C5" s="8" t="n">
        <v>3.3</v>
      </c>
      <c r="D5" s="8" t="n">
        <v>0.5</v>
      </c>
      <c r="E5" s="8" t="n">
        <v>4.6</v>
      </c>
      <c r="F5" s="8" t="n">
        <v>1.5</v>
      </c>
    </row>
    <row r="6">
      <c r="A6" s="4" t="inlineStr">
        <is>
          <t>Affiliated Entity | 605,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payable due to related party</t>
        </is>
      </c>
      <c r="B8" s="8" t="n">
        <v>10.5</v>
      </c>
      <c r="C8" s="4" t="inlineStr">
        <is>
          <t xml:space="preserve"> </t>
        </is>
      </c>
      <c r="D8" s="4" t="inlineStr">
        <is>
          <t xml:space="preserve"> </t>
        </is>
      </c>
      <c r="E8" s="4" t="inlineStr">
        <is>
          <t xml:space="preserve"> </t>
        </is>
      </c>
      <c r="F8" s="4" t="inlineStr">
        <is>
          <t xml:space="preserve"> </t>
        </is>
      </c>
    </row>
    <row r="9">
      <c r="A9" s="4" t="inlineStr">
        <is>
          <t>Related party, number of installments due | installment</t>
        </is>
      </c>
      <c r="B9" s="5" t="n">
        <v>5</v>
      </c>
      <c r="C9" s="4" t="inlineStr">
        <is>
          <t xml:space="preserve"> </t>
        </is>
      </c>
      <c r="D9" s="4" t="inlineStr">
        <is>
          <t xml:space="preserve"> </t>
        </is>
      </c>
      <c r="E9" s="4" t="inlineStr">
        <is>
          <t xml:space="preserve"> </t>
        </is>
      </c>
      <c r="F9" s="4" t="inlineStr">
        <is>
          <t xml:space="preserve"> </t>
        </is>
      </c>
    </row>
    <row r="10">
      <c r="A10" s="4" t="inlineStr">
        <is>
          <t>Related party, contract termination, notice term required</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Affiliated Entity | Director | 605,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10" t="n">
        <v>0.5</v>
      </c>
      <c r="F13"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Summary of Non-Cash Activities and Other Supplemental Data) (Details) - USD ($) $ in Thousands</t>
        </is>
      </c>
      <c r="B1" s="2" t="inlineStr">
        <is>
          <t>9 Months Ended</t>
        </is>
      </c>
    </row>
    <row r="2">
      <c r="B2" s="2" t="inlineStr">
        <is>
          <t>Sep. 30, 2022</t>
        </is>
      </c>
      <c r="C2" s="2" t="inlineStr">
        <is>
          <t>Sep. 30, 2021</t>
        </is>
      </c>
    </row>
    <row r="3">
      <c r="A3" s="3" t="inlineStr">
        <is>
          <t>Non-Cash Investing and Financing Activities:</t>
        </is>
      </c>
      <c r="B3" s="4" t="inlineStr">
        <is>
          <t xml:space="preserve"> </t>
        </is>
      </c>
      <c r="C3" s="4" t="inlineStr">
        <is>
          <t xml:space="preserve"> </t>
        </is>
      </c>
    </row>
    <row r="4">
      <c r="A4" s="4" t="inlineStr">
        <is>
          <t>Operating lease additions</t>
        </is>
      </c>
      <c r="B4" s="6" t="n">
        <v>7527</v>
      </c>
      <c r="C4" s="6" t="n">
        <v>29078</v>
      </c>
    </row>
    <row r="5">
      <c r="A5" s="4" t="inlineStr">
        <is>
          <t>Capital expenditures incurred but not yet paid</t>
        </is>
      </c>
      <c r="B5" s="5" t="n">
        <v>5481</v>
      </c>
      <c r="C5" s="5" t="n">
        <v>1471</v>
      </c>
    </row>
    <row r="6">
      <c r="A6" s="4" t="inlineStr">
        <is>
          <t>Contingent consideration for purchase of noncontrolling interests</t>
        </is>
      </c>
      <c r="B6" s="5" t="n">
        <v>2806</v>
      </c>
      <c r="C6" s="5" t="n">
        <v>0</v>
      </c>
    </row>
    <row r="7">
      <c r="A7" s="3" t="inlineStr">
        <is>
          <t>Supplemental Data:</t>
        </is>
      </c>
      <c r="B7" s="4" t="inlineStr">
        <is>
          <t xml:space="preserve"> </t>
        </is>
      </c>
      <c r="C7" s="4" t="inlineStr">
        <is>
          <t xml:space="preserve"> </t>
        </is>
      </c>
    </row>
    <row r="8">
      <c r="A8" s="4" t="inlineStr">
        <is>
          <t>Cash interest paid</t>
        </is>
      </c>
      <c r="B8" s="5" t="n">
        <v>105827</v>
      </c>
      <c r="C8" s="5" t="n">
        <v>99890</v>
      </c>
    </row>
    <row r="9">
      <c r="A9" s="4" t="inlineStr">
        <is>
          <t>Income taxes paid, net</t>
        </is>
      </c>
      <c r="B9" s="6" t="n">
        <v>39322</v>
      </c>
      <c r="C9" s="6" t="n">
        <v>489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Information (Summary of Continuing Operations by Reportable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81843000</v>
      </c>
      <c r="C4" s="6" t="n">
        <v>810766000</v>
      </c>
      <c r="D4" s="6" t="n">
        <v>2132025000</v>
      </c>
      <c r="E4" s="6" t="n">
        <v>2273899000</v>
      </c>
    </row>
    <row r="5">
      <c r="A5" s="4" t="inlineStr">
        <is>
          <t>Operating income</t>
        </is>
      </c>
      <c r="B5" s="5" t="n">
        <v>150677000</v>
      </c>
      <c r="C5" s="5" t="n">
        <v>188326000</v>
      </c>
      <c r="D5" s="5" t="n">
        <v>478557000</v>
      </c>
      <c r="E5" s="5" t="n">
        <v>426290000</v>
      </c>
    </row>
    <row r="6">
      <c r="A6" s="4" t="inlineStr">
        <is>
          <t>Share-based compensation expenses</t>
        </is>
      </c>
      <c r="B6" s="5" t="n">
        <v>7050000</v>
      </c>
      <c r="C6" s="5" t="n">
        <v>9455000</v>
      </c>
      <c r="D6" s="5" t="n">
        <v>23862000</v>
      </c>
      <c r="E6" s="5" t="n">
        <v>39163000</v>
      </c>
    </row>
    <row r="7">
      <c r="A7" s="4" t="inlineStr">
        <is>
          <t>Depreciation and amortization</t>
        </is>
      </c>
      <c r="B7" s="5" t="n">
        <v>29735000</v>
      </c>
      <c r="C7" s="5" t="n">
        <v>23411000</v>
      </c>
      <c r="D7" s="5" t="n">
        <v>79556000</v>
      </c>
      <c r="E7" s="5" t="n">
        <v>71261000</v>
      </c>
    </row>
    <row r="8">
      <c r="A8" s="4" t="inlineStr">
        <is>
          <t>Impairment and other charges</t>
        </is>
      </c>
      <c r="B8" s="5" t="n">
        <v>0</v>
      </c>
      <c r="C8" s="5" t="n">
        <v>0</v>
      </c>
      <c r="D8" s="5" t="n">
        <v>0</v>
      </c>
      <c r="E8" s="5" t="n">
        <v>158973000</v>
      </c>
    </row>
    <row r="9">
      <c r="A9" s="4" t="inlineStr">
        <is>
          <t>Restructuring and other related charges</t>
        </is>
      </c>
      <c r="B9" s="5" t="n">
        <v>0</v>
      </c>
      <c r="C9" s="5" t="n">
        <v>754000</v>
      </c>
      <c r="D9" s="5" t="n">
        <v>0</v>
      </c>
      <c r="E9" s="5" t="n">
        <v>9534000</v>
      </c>
    </row>
    <row r="10">
      <c r="A10" s="4" t="inlineStr">
        <is>
          <t>Cloud computing amortization</t>
        </is>
      </c>
      <c r="B10" s="5" t="n">
        <v>2052000</v>
      </c>
      <c r="C10" s="5" t="n">
        <v>596000</v>
      </c>
      <c r="D10" s="5" t="n">
        <v>5323000</v>
      </c>
      <c r="E10" s="5" t="n">
        <v>1502000</v>
      </c>
    </row>
    <row r="11">
      <c r="A11" s="4" t="inlineStr">
        <is>
          <t>Majority-owned equity investees AOI</t>
        </is>
      </c>
      <c r="B11" s="5" t="n">
        <v>4791000</v>
      </c>
      <c r="C11" s="5" t="n">
        <v>2149000</v>
      </c>
      <c r="D11" s="5" t="n">
        <v>13733000</v>
      </c>
      <c r="E11" s="5" t="n">
        <v>6584000</v>
      </c>
    </row>
    <row r="12">
      <c r="A12" s="4" t="inlineStr">
        <is>
          <t>Adjusted operating income (loss)</t>
        </is>
      </c>
      <c r="B12" s="5" t="n">
        <v>194305000</v>
      </c>
      <c r="C12" s="5" t="n">
        <v>224691000</v>
      </c>
      <c r="D12" s="5" t="n">
        <v>601031000</v>
      </c>
      <c r="E12" s="5" t="n">
        <v>713307000</v>
      </c>
    </row>
    <row r="13">
      <c r="A13" s="4" t="inlineStr">
        <is>
          <t>Operating Segments | Domestic Oper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 net</t>
        </is>
      </c>
      <c r="B15" s="5" t="n">
        <v>587389000</v>
      </c>
      <c r="C15" s="5" t="n">
        <v>682746000</v>
      </c>
      <c r="D15" s="5" t="n">
        <v>1814034000</v>
      </c>
      <c r="E15" s="5" t="n">
        <v>1895730000</v>
      </c>
    </row>
    <row r="16">
      <c r="A16" s="4" t="inlineStr">
        <is>
          <t>Operating income</t>
        </is>
      </c>
      <c r="B16" s="5" t="n">
        <v>186609000</v>
      </c>
      <c r="C16" s="5" t="n">
        <v>213299000</v>
      </c>
      <c r="D16" s="5" t="n">
        <v>573943000</v>
      </c>
      <c r="E16" s="5" t="n">
        <v>517874000</v>
      </c>
    </row>
    <row r="17">
      <c r="A17" s="4" t="inlineStr">
        <is>
          <t>Share-based compensation expenses</t>
        </is>
      </c>
      <c r="B17" s="5" t="n">
        <v>3155000</v>
      </c>
      <c r="C17" s="5" t="n">
        <v>4174000</v>
      </c>
      <c r="D17" s="5" t="n">
        <v>10000000</v>
      </c>
      <c r="E17" s="5" t="n">
        <v>17105000</v>
      </c>
    </row>
    <row r="18">
      <c r="A18" s="4" t="inlineStr">
        <is>
          <t>Depreciation and amortization</t>
        </is>
      </c>
      <c r="B18" s="5" t="n">
        <v>12141000</v>
      </c>
      <c r="C18" s="5" t="n">
        <v>11589000</v>
      </c>
      <c r="D18" s="5" t="n">
        <v>37716000</v>
      </c>
      <c r="E18" s="5" t="n">
        <v>36678000</v>
      </c>
    </row>
    <row r="19">
      <c r="A19" s="4" t="inlineStr">
        <is>
          <t>Impairment and other charges</t>
        </is>
      </c>
      <c r="B19" s="4" t="inlineStr">
        <is>
          <t xml:space="preserve"> </t>
        </is>
      </c>
      <c r="C19" s="4" t="inlineStr">
        <is>
          <t xml:space="preserve"> </t>
        </is>
      </c>
      <c r="D19" s="4" t="inlineStr">
        <is>
          <t xml:space="preserve"> </t>
        </is>
      </c>
      <c r="E19" s="5" t="n">
        <v>143000000</v>
      </c>
    </row>
    <row r="20">
      <c r="A20" s="4" t="inlineStr">
        <is>
          <t>Restructuring and other related charges</t>
        </is>
      </c>
      <c r="B20" s="4" t="inlineStr">
        <is>
          <t xml:space="preserve"> </t>
        </is>
      </c>
      <c r="C20" s="5" t="n">
        <v>-135000</v>
      </c>
      <c r="D20" s="4" t="inlineStr">
        <is>
          <t xml:space="preserve"> </t>
        </is>
      </c>
      <c r="E20" s="5" t="n">
        <v>2508000</v>
      </c>
    </row>
    <row r="21">
      <c r="A21" s="4" t="inlineStr">
        <is>
          <t>Cloud computing amortization</t>
        </is>
      </c>
      <c r="B21" s="5" t="n">
        <v>5000</v>
      </c>
      <c r="C21" s="5" t="n">
        <v>0</v>
      </c>
      <c r="D21" s="5" t="n">
        <v>17000</v>
      </c>
      <c r="E21" s="5" t="n">
        <v>0</v>
      </c>
    </row>
    <row r="22">
      <c r="A22" s="4" t="inlineStr">
        <is>
          <t>Majority-owned equity investees AOI</t>
        </is>
      </c>
      <c r="B22" s="5" t="n">
        <v>4791000</v>
      </c>
      <c r="C22" s="5" t="n">
        <v>2149000</v>
      </c>
      <c r="D22" s="5" t="n">
        <v>13733000</v>
      </c>
      <c r="E22" s="5" t="n">
        <v>6584000</v>
      </c>
    </row>
    <row r="23">
      <c r="A23" s="4" t="inlineStr">
        <is>
          <t>Adjusted operating income (loss)</t>
        </is>
      </c>
      <c r="B23" s="5" t="n">
        <v>206701000</v>
      </c>
      <c r="C23" s="5" t="n">
        <v>231076000</v>
      </c>
      <c r="D23" s="5" t="n">
        <v>635409000</v>
      </c>
      <c r="E23" s="5" t="n">
        <v>723749000</v>
      </c>
    </row>
    <row r="24">
      <c r="A24" s="4" t="inlineStr">
        <is>
          <t>Operating Segments | International and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 net</t>
        </is>
      </c>
      <c r="B26" s="5" t="n">
        <v>99270000</v>
      </c>
      <c r="C26" s="5" t="n">
        <v>129940000</v>
      </c>
      <c r="D26" s="5" t="n">
        <v>334892000</v>
      </c>
      <c r="E26" s="5" t="n">
        <v>389384000</v>
      </c>
    </row>
    <row r="27">
      <c r="A27" s="4" t="inlineStr">
        <is>
          <t>Operating income</t>
        </is>
      </c>
      <c r="B27" s="5" t="n">
        <v>8291000</v>
      </c>
      <c r="C27" s="5" t="n">
        <v>15564000</v>
      </c>
      <c r="D27" s="5" t="n">
        <v>39733000</v>
      </c>
      <c r="E27" s="5" t="n">
        <v>32365000</v>
      </c>
    </row>
    <row r="28">
      <c r="A28" s="4" t="inlineStr">
        <is>
          <t>Share-based compensation expenses</t>
        </is>
      </c>
      <c r="B28" s="5" t="n">
        <v>537000</v>
      </c>
      <c r="C28" s="5" t="n">
        <v>545000</v>
      </c>
      <c r="D28" s="5" t="n">
        <v>1758000</v>
      </c>
      <c r="E28" s="5" t="n">
        <v>2689000</v>
      </c>
    </row>
    <row r="29">
      <c r="A29" s="4" t="inlineStr">
        <is>
          <t>Depreciation and amortization</t>
        </is>
      </c>
      <c r="B29" s="5" t="n">
        <v>4482000</v>
      </c>
      <c r="C29" s="5" t="n">
        <v>5200000</v>
      </c>
      <c r="D29" s="5" t="n">
        <v>14018000</v>
      </c>
      <c r="E29" s="5" t="n">
        <v>14477000</v>
      </c>
    </row>
    <row r="30">
      <c r="A30" s="4" t="inlineStr">
        <is>
          <t>Impairment and other charges</t>
        </is>
      </c>
      <c r="B30" s="4" t="inlineStr">
        <is>
          <t xml:space="preserve"> </t>
        </is>
      </c>
      <c r="C30" s="4" t="inlineStr">
        <is>
          <t xml:space="preserve"> </t>
        </is>
      </c>
      <c r="D30" s="4" t="inlineStr">
        <is>
          <t xml:space="preserve"> </t>
        </is>
      </c>
      <c r="E30" s="5" t="n">
        <v>15973000</v>
      </c>
    </row>
    <row r="31">
      <c r="A31" s="4" t="inlineStr">
        <is>
          <t>Restructuring and other related charges</t>
        </is>
      </c>
      <c r="B31" s="4" t="inlineStr">
        <is>
          <t xml:space="preserve"> </t>
        </is>
      </c>
      <c r="C31" s="5" t="n">
        <v>800000</v>
      </c>
      <c r="D31" s="4" t="inlineStr">
        <is>
          <t xml:space="preserve"> </t>
        </is>
      </c>
      <c r="E31" s="5" t="n">
        <v>5273000</v>
      </c>
    </row>
    <row r="32">
      <c r="A32" s="4" t="inlineStr">
        <is>
          <t>Cloud computing amortization</t>
        </is>
      </c>
      <c r="B32" s="5" t="n">
        <v>0</v>
      </c>
      <c r="C32" s="5" t="n">
        <v>0</v>
      </c>
      <c r="D32" s="5" t="n">
        <v>0</v>
      </c>
      <c r="E32" s="5" t="n">
        <v>0</v>
      </c>
    </row>
    <row r="33">
      <c r="A33" s="4" t="inlineStr">
        <is>
          <t>Majority-owned equity investees AOI</t>
        </is>
      </c>
      <c r="B33" s="5" t="n">
        <v>0</v>
      </c>
      <c r="C33" s="5" t="n">
        <v>0</v>
      </c>
      <c r="D33" s="5" t="n">
        <v>0</v>
      </c>
      <c r="E33" s="5" t="n">
        <v>0</v>
      </c>
    </row>
    <row r="34">
      <c r="A34" s="4" t="inlineStr">
        <is>
          <t>Adjusted operating income (loss)</t>
        </is>
      </c>
      <c r="B34" s="5" t="n">
        <v>13310000</v>
      </c>
      <c r="C34" s="5" t="n">
        <v>22109000</v>
      </c>
      <c r="D34" s="5" t="n">
        <v>55509000</v>
      </c>
      <c r="E34" s="5" t="n">
        <v>70777000</v>
      </c>
    </row>
    <row r="35">
      <c r="A35" s="4" t="inlineStr">
        <is>
          <t>Corporate /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 net</t>
        </is>
      </c>
      <c r="B37" s="5" t="n">
        <v>-4816000</v>
      </c>
      <c r="C37" s="5" t="n">
        <v>-1920000</v>
      </c>
      <c r="D37" s="5" t="n">
        <v>-16901000</v>
      </c>
      <c r="E37" s="5" t="n">
        <v>-11215000</v>
      </c>
    </row>
    <row r="38">
      <c r="A38" s="4" t="inlineStr">
        <is>
          <t>Operating income</t>
        </is>
      </c>
      <c r="B38" s="5" t="n">
        <v>-44223000</v>
      </c>
      <c r="C38" s="5" t="n">
        <v>-40537000</v>
      </c>
      <c r="D38" s="5" t="n">
        <v>-135119000</v>
      </c>
      <c r="E38" s="5" t="n">
        <v>-123949000</v>
      </c>
    </row>
    <row r="39">
      <c r="A39" s="4" t="inlineStr">
        <is>
          <t>Share-based compensation expenses</t>
        </is>
      </c>
      <c r="B39" s="5" t="n">
        <v>3358000</v>
      </c>
      <c r="C39" s="5" t="n">
        <v>4736000</v>
      </c>
      <c r="D39" s="5" t="n">
        <v>12104000</v>
      </c>
      <c r="E39" s="5" t="n">
        <v>19369000</v>
      </c>
    </row>
    <row r="40">
      <c r="A40" s="4" t="inlineStr">
        <is>
          <t>Depreciation and amortization</t>
        </is>
      </c>
      <c r="B40" s="5" t="n">
        <v>13112000</v>
      </c>
      <c r="C40" s="5" t="n">
        <v>6622000</v>
      </c>
      <c r="D40" s="5" t="n">
        <v>27822000</v>
      </c>
      <c r="E40" s="5" t="n">
        <v>20106000</v>
      </c>
    </row>
    <row r="41">
      <c r="A41" s="4" t="inlineStr">
        <is>
          <t>Impairment and other charges</t>
        </is>
      </c>
      <c r="B41" s="4" t="inlineStr">
        <is>
          <t xml:space="preserve"> </t>
        </is>
      </c>
      <c r="C41" s="4" t="inlineStr">
        <is>
          <t xml:space="preserve"> </t>
        </is>
      </c>
      <c r="D41" s="4" t="inlineStr">
        <is>
          <t xml:space="preserve"> </t>
        </is>
      </c>
      <c r="E41" s="5" t="n">
        <v>0</v>
      </c>
    </row>
    <row r="42">
      <c r="A42" s="4" t="inlineStr">
        <is>
          <t>Restructuring and other related charges</t>
        </is>
      </c>
      <c r="B42" s="4" t="inlineStr">
        <is>
          <t xml:space="preserve"> </t>
        </is>
      </c>
      <c r="C42" s="5" t="n">
        <v>89000</v>
      </c>
      <c r="D42" s="4" t="inlineStr">
        <is>
          <t xml:space="preserve"> </t>
        </is>
      </c>
      <c r="E42" s="5" t="n">
        <v>1753000</v>
      </c>
    </row>
    <row r="43">
      <c r="A43" s="4" t="inlineStr">
        <is>
          <t>Cloud computing amortization</t>
        </is>
      </c>
      <c r="B43" s="5" t="n">
        <v>2047000</v>
      </c>
      <c r="C43" s="5" t="n">
        <v>596000</v>
      </c>
      <c r="D43" s="5" t="n">
        <v>5306000</v>
      </c>
      <c r="E43" s="5" t="n">
        <v>1502000</v>
      </c>
    </row>
    <row r="44">
      <c r="A44" s="4" t="inlineStr">
        <is>
          <t>Majority-owned equity investees AOI</t>
        </is>
      </c>
      <c r="B44" s="5" t="n">
        <v>0</v>
      </c>
      <c r="C44" s="5" t="n">
        <v>0</v>
      </c>
      <c r="D44" s="5" t="n">
        <v>0</v>
      </c>
      <c r="E44" s="5" t="n">
        <v>0</v>
      </c>
    </row>
    <row r="45">
      <c r="A45" s="4" t="inlineStr">
        <is>
          <t>Adjusted operating income (loss)</t>
        </is>
      </c>
      <c r="B45" s="5" t="n">
        <v>-25706000</v>
      </c>
      <c r="C45" s="5" t="n">
        <v>-28494000</v>
      </c>
      <c r="D45" s="5" t="n">
        <v>-89887000</v>
      </c>
      <c r="E45" s="5" t="n">
        <v>-81219000</v>
      </c>
    </row>
    <row r="46">
      <c r="A46" s="4" t="inlineStr">
        <is>
          <t>Corporate / Inter-segment Eliminations | Domestic Oper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 net</t>
        </is>
      </c>
      <c r="B48" s="5" t="n">
        <v>-3864000</v>
      </c>
      <c r="C48" s="5" t="n">
        <v>-1641000</v>
      </c>
      <c r="D48" s="5" t="n">
        <v>-14308000</v>
      </c>
      <c r="E48" s="5" t="n">
        <v>-8567000</v>
      </c>
    </row>
    <row r="49">
      <c r="A49" s="4" t="inlineStr">
        <is>
          <t>Corporate / Inter-segment Eliminations | International and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 net</t>
        </is>
      </c>
      <c r="B51" s="5" t="n">
        <v>-952000</v>
      </c>
      <c r="C51" s="5" t="n">
        <v>-279000</v>
      </c>
      <c r="D51" s="5" t="n">
        <v>-2593000</v>
      </c>
      <c r="E51" s="5" t="n">
        <v>-2648000</v>
      </c>
    </row>
    <row r="52">
      <c r="A52" s="4" t="inlineStr">
        <is>
          <t>Subscription</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 net</t>
        </is>
      </c>
      <c r="B54" s="5" t="n">
        <v>402103000</v>
      </c>
      <c r="C54" s="5" t="n">
        <v>387492000</v>
      </c>
      <c r="D54" s="5" t="n">
        <v>1209989000</v>
      </c>
      <c r="E54" s="5" t="n">
        <v>1175332000</v>
      </c>
    </row>
    <row r="55">
      <c r="A55" s="4" t="inlineStr">
        <is>
          <t>Subscription | Operating Segments | Domestic Oper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 net</t>
        </is>
      </c>
      <c r="B57" s="5" t="n">
        <v>349338000</v>
      </c>
      <c r="C57" s="5" t="n">
        <v>324644000</v>
      </c>
      <c r="D57" s="5" t="n">
        <v>1040110000</v>
      </c>
      <c r="E57" s="5" t="n">
        <v>986532000</v>
      </c>
    </row>
    <row r="58">
      <c r="A58" s="4" t="inlineStr">
        <is>
          <t>Subscription | Operating Segments | International and Oth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 net</t>
        </is>
      </c>
      <c r="B60" s="5" t="n">
        <v>52765000</v>
      </c>
      <c r="C60" s="5" t="n">
        <v>62848000</v>
      </c>
      <c r="D60" s="5" t="n">
        <v>169879000</v>
      </c>
      <c r="E60" s="5" t="n">
        <v>188800000</v>
      </c>
    </row>
    <row r="61">
      <c r="A61" s="4" t="inlineStr">
        <is>
          <t>Subscription | Corporate / Inter-segment Elimination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 net</t>
        </is>
      </c>
      <c r="B63" s="5" t="n">
        <v>0</v>
      </c>
      <c r="C63" s="5" t="n">
        <v>0</v>
      </c>
      <c r="D63" s="5" t="n">
        <v>0</v>
      </c>
      <c r="E63" s="5" t="n">
        <v>0</v>
      </c>
    </row>
    <row r="64">
      <c r="A64" s="4" t="inlineStr">
        <is>
          <t>Content licensing and oth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 net</t>
        </is>
      </c>
      <c r="B66" s="5" t="n">
        <v>82101000</v>
      </c>
      <c r="C66" s="5" t="n">
        <v>197938000</v>
      </c>
      <c r="D66" s="5" t="n">
        <v>278085000</v>
      </c>
      <c r="E66" s="5" t="n">
        <v>414269000</v>
      </c>
    </row>
    <row r="67">
      <c r="A67" s="4" t="inlineStr">
        <is>
          <t>Content licensing and other | Operating Segments | Domestic Operation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 net</t>
        </is>
      </c>
      <c r="B69" s="5" t="n">
        <v>57793000</v>
      </c>
      <c r="C69" s="5" t="n">
        <v>158120000</v>
      </c>
      <c r="D69" s="5" t="n">
        <v>191473000</v>
      </c>
      <c r="E69" s="5" t="n">
        <v>297792000</v>
      </c>
    </row>
    <row r="70">
      <c r="A70" s="4" t="inlineStr">
        <is>
          <t>Content licensing and other | Operating Segments | International and Oth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 net</t>
        </is>
      </c>
      <c r="B72" s="5" t="n">
        <v>29124000</v>
      </c>
      <c r="C72" s="5" t="n">
        <v>41738000</v>
      </c>
      <c r="D72" s="5" t="n">
        <v>103513000</v>
      </c>
      <c r="E72" s="5" t="n">
        <v>127692000</v>
      </c>
    </row>
    <row r="73">
      <c r="A73" s="4" t="inlineStr">
        <is>
          <t>Content licensing and other | Corporate / Inter-segment Elimina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 net</t>
        </is>
      </c>
      <c r="B75" s="5" t="n">
        <v>-4816000</v>
      </c>
      <c r="C75" s="5" t="n">
        <v>-1920000</v>
      </c>
      <c r="D75" s="5" t="n">
        <v>-16901000</v>
      </c>
      <c r="E75" s="5" t="n">
        <v>-11215000</v>
      </c>
    </row>
    <row r="76">
      <c r="A76" s="4" t="inlineStr">
        <is>
          <t>Distribution and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s, net</t>
        </is>
      </c>
      <c r="B78" s="5" t="n">
        <v>484204000</v>
      </c>
      <c r="C78" s="5" t="n">
        <v>585430000</v>
      </c>
      <c r="D78" s="5" t="n">
        <v>1488074000</v>
      </c>
      <c r="E78" s="5" t="n">
        <v>1589601000</v>
      </c>
    </row>
    <row r="79">
      <c r="A79" s="4" t="inlineStr">
        <is>
          <t>Distribution and other | Operating Segments | Domestic Oper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 net</t>
        </is>
      </c>
      <c r="B81" s="5" t="n">
        <v>407131000</v>
      </c>
      <c r="C81" s="5" t="n">
        <v>482764000</v>
      </c>
      <c r="D81" s="5" t="n">
        <v>1231583000</v>
      </c>
      <c r="E81" s="5" t="n">
        <v>1284324000</v>
      </c>
    </row>
    <row r="82">
      <c r="A82" s="4" t="inlineStr">
        <is>
          <t>Distribution and other | Operating Segments | International and Oth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s, net</t>
        </is>
      </c>
      <c r="B84" s="5" t="n">
        <v>81889000</v>
      </c>
      <c r="C84" s="5" t="n">
        <v>104586000</v>
      </c>
      <c r="D84" s="5" t="n">
        <v>273392000</v>
      </c>
      <c r="E84" s="5" t="n">
        <v>316492000</v>
      </c>
    </row>
    <row r="85">
      <c r="A85" s="4" t="inlineStr">
        <is>
          <t>Distribution and other | Corporate / Inter-segment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s, net</t>
        </is>
      </c>
      <c r="B87" s="5" t="n">
        <v>-4816000</v>
      </c>
      <c r="C87" s="5" t="n">
        <v>-1920000</v>
      </c>
      <c r="D87" s="5" t="n">
        <v>-16901000</v>
      </c>
      <c r="E87" s="5" t="n">
        <v>-11215000</v>
      </c>
    </row>
    <row r="88">
      <c r="A88" s="4" t="inlineStr">
        <is>
          <t>Advertising</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venues, net</t>
        </is>
      </c>
      <c r="B90" s="5" t="n">
        <v>197639000</v>
      </c>
      <c r="C90" s="5" t="n">
        <v>225336000</v>
      </c>
      <c r="D90" s="5" t="n">
        <v>643951000</v>
      </c>
      <c r="E90" s="5" t="n">
        <v>684298000</v>
      </c>
    </row>
    <row r="91">
      <c r="A91" s="4" t="inlineStr">
        <is>
          <t>Advertising | Operating Segments | Domestic Operation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Revenues, net</t>
        </is>
      </c>
      <c r="B93" s="5" t="n">
        <v>180258000</v>
      </c>
      <c r="C93" s="5" t="n">
        <v>199982000</v>
      </c>
      <c r="D93" s="5" t="n">
        <v>582451000</v>
      </c>
      <c r="E93" s="5" t="n">
        <v>611406000</v>
      </c>
    </row>
    <row r="94">
      <c r="A94" s="4" t="inlineStr">
        <is>
          <t>Advertising | Operating Segments | International and Other</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s, net</t>
        </is>
      </c>
      <c r="B96" s="5" t="n">
        <v>17381000</v>
      </c>
      <c r="C96" s="5" t="n">
        <v>25354000</v>
      </c>
      <c r="D96" s="5" t="n">
        <v>61500000</v>
      </c>
      <c r="E96" s="5" t="n">
        <v>72892000</v>
      </c>
    </row>
    <row r="97">
      <c r="A97" s="4" t="inlineStr">
        <is>
          <t>Advertising | Corporate / Inter-segment Elimination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Revenues, net</t>
        </is>
      </c>
      <c r="B99" s="6" t="n">
        <v>0</v>
      </c>
      <c r="C99" s="6" t="n">
        <v>0</v>
      </c>
      <c r="D99" s="6" t="n">
        <v>0</v>
      </c>
      <c r="E9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Inter-Segment Elimin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81843</v>
      </c>
      <c r="C4" s="6" t="n">
        <v>810766</v>
      </c>
      <c r="D4" s="6" t="n">
        <v>2132025</v>
      </c>
      <c r="E4" s="6" t="n">
        <v>2273899</v>
      </c>
    </row>
    <row r="5">
      <c r="A5" s="4" t="inlineStr">
        <is>
          <t>Corporate / 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4816</v>
      </c>
      <c r="C7" s="5" t="n">
        <v>-1920</v>
      </c>
      <c r="D7" s="5" t="n">
        <v>-16901</v>
      </c>
      <c r="E7" s="5" t="n">
        <v>-11215</v>
      </c>
    </row>
    <row r="8">
      <c r="A8" s="4" t="inlineStr">
        <is>
          <t>Corporate / Inter-segment Eliminations | Domestic Oper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3864</v>
      </c>
      <c r="C10" s="5" t="n">
        <v>-1641</v>
      </c>
      <c r="D10" s="5" t="n">
        <v>-14308</v>
      </c>
      <c r="E10" s="5" t="n">
        <v>-8567</v>
      </c>
    </row>
    <row r="11">
      <c r="A11" s="4" t="inlineStr">
        <is>
          <t>Corporate / Inter-segment Eliminations | International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952</v>
      </c>
      <c r="C13" s="6" t="n">
        <v>-279</v>
      </c>
      <c r="D13" s="6" t="n">
        <v>-2593</v>
      </c>
      <c r="E13" s="6" t="n">
        <v>-26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s by Geographic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681843</v>
      </c>
      <c r="C4" s="6" t="n">
        <v>810766</v>
      </c>
      <c r="D4" s="6" t="n">
        <v>2132025</v>
      </c>
      <c r="E4" s="6" t="n">
        <v>227389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69996</v>
      </c>
      <c r="C7" s="5" t="n">
        <v>655427</v>
      </c>
      <c r="D7" s="5" t="n">
        <v>1761430</v>
      </c>
      <c r="E7" s="5" t="n">
        <v>184490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70041</v>
      </c>
      <c r="C10" s="5" t="n">
        <v>93869</v>
      </c>
      <c r="D10" s="5" t="n">
        <v>250112</v>
      </c>
      <c r="E10" s="5" t="n">
        <v>29546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41806</v>
      </c>
      <c r="C13" s="6" t="n">
        <v>61470</v>
      </c>
      <c r="D13" s="6" t="n">
        <v>120483</v>
      </c>
      <c r="E13" s="6" t="n">
        <v>1335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204689</v>
      </c>
      <c r="C3" s="6" t="n">
        <v>22579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92503</v>
      </c>
      <c r="C6" s="5" t="n">
        <v>210252</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0946</v>
      </c>
      <c r="C9" s="5" t="n">
        <v>1451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240</v>
      </c>
      <c r="C12" s="6" t="n">
        <v>1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Includes our programming services and AMC Broadcasting &amp; Technology. Our programming services consist of our five national programming networks, our streaming services, our AMC Studios operation and IFC Films. Our national programming networks are AMC, WE tv, BBC AMERICA, IFC, and SundanceTV. Our streaming services consist of our global targeted subscription streaming services (Acorn TV, Shudder, Sundance Now, ALLBLK, and HIDIVE), AMC+ and other streaming initiatives. Our AMC Studios operation produces original programming for our programming networks and also licenses such programming worldwide and IFC Films is our film distribution business. AMC Networks Broadcasting &amp; Technology, our technical services business, primarily services most of the national programming networks. • International and Other : Includes AMC Networks International ("AMCNI"), our international programming businesses consisting of a portfolio of channels around the world, and 25/7 Media, our production services business. Basis of Presentation 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1 contained in the Company's Annual Report on Form 10-K ("2021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2.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ransaction Price Allocated to Future Performance Obligations As of September 30, 2022,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September 30, 2022 December 31, 2021 Balances from contracts with customers: Accounts receivable (including long-term receivables within Other assets) $ 925,137 $ 1,106,225 Contract assets, short-term (included in Prepaid expenses and other current assets) 179,443 69,351 Contract assets, long-term (included in Other assets) 3,414 29,323 Contract liabilities, short-term (Deferred revenue) 265,071 167,071 Contract liabilities, long-term (Deferred revenue included in Other liabilities) 673 31,832 Revenue recognized for the nine months ended September 30, 2022 and 2021 relating to the contract liability at December 31, 2021 and 2020 was $63.1 million and $24.4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2:11Z</dcterms:created>
  <dcterms:modified xmlns:dcterms="http://purl.org/dc/terms/" xmlns:xsi="http://www.w3.org/2001/XMLSchema-instance" xsi:type="dcterms:W3CDTF">2022-11-04T20:12:11Z</dcterms:modified>
</cp:coreProperties>
</file>